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s and Goodwill" sheetId="9" state="visible" r:id="rId9"/>
    <sheet xmlns:r="http://schemas.openxmlformats.org/officeDocument/2006/relationships" name="Sale of Majority Owned Subsidia" sheetId="10" state="visible" r:id="rId10"/>
    <sheet xmlns:r="http://schemas.openxmlformats.org/officeDocument/2006/relationships" name="Discontinued Operation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VID- 19" sheetId="16" state="visible" r:id="rId16"/>
    <sheet xmlns:r="http://schemas.openxmlformats.org/officeDocument/2006/relationships" name="Organization and Summary of S_2" sheetId="17" state="visible" r:id="rId17"/>
    <sheet xmlns:r="http://schemas.openxmlformats.org/officeDocument/2006/relationships" name="Property and Equipment (Tables)" sheetId="18" state="visible" r:id="rId18"/>
    <sheet xmlns:r="http://schemas.openxmlformats.org/officeDocument/2006/relationships" name="Intangibles and Goodwill (Table" sheetId="19" state="visible" r:id="rId19"/>
    <sheet xmlns:r="http://schemas.openxmlformats.org/officeDocument/2006/relationships" name="Related Party Transactions (Tab" sheetId="20" state="visible" r:id="rId20"/>
    <sheet xmlns:r="http://schemas.openxmlformats.org/officeDocument/2006/relationships" name="Stockholders' Equity (Tables)" sheetId="21" state="visible" r:id="rId21"/>
    <sheet xmlns:r="http://schemas.openxmlformats.org/officeDocument/2006/relationships" name="Organization and Summary of S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s and Goodwill (Detai" sheetId="25" state="visible" r:id="rId25"/>
    <sheet xmlns:r="http://schemas.openxmlformats.org/officeDocument/2006/relationships" name="Intangibles and Goodwill (Det_2" sheetId="26" state="visible" r:id="rId26"/>
    <sheet xmlns:r="http://schemas.openxmlformats.org/officeDocument/2006/relationships" name="Intangibles and Goodwill (Det_3" sheetId="27" state="visible" r:id="rId27"/>
    <sheet xmlns:r="http://schemas.openxmlformats.org/officeDocument/2006/relationships" name="Sale of Majority Owned Subsid_2"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Investments (Details Narrative)" sheetId="31" state="visible" r:id="rId31"/>
    <sheet xmlns:r="http://schemas.openxmlformats.org/officeDocument/2006/relationships" name="Stockholders Equity (Details)" sheetId="32" state="visible" r:id="rId32"/>
    <sheet xmlns:r="http://schemas.openxmlformats.org/officeDocument/2006/relationships" name="Stockholders Equity (Details Na"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Cannabis Sativa, Inc.</t>
        </is>
      </c>
    </row>
    <row r="5">
      <c r="A5" s="4" t="inlineStr">
        <is>
          <t>Entity Central Index Key</t>
        </is>
      </c>
      <c r="B5" s="4" t="inlineStr">
        <is>
          <t>000136044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571</t>
        </is>
      </c>
    </row>
    <row r="22">
      <c r="A22" s="4" t="inlineStr">
        <is>
          <t>Entity Incorporation State Country Code</t>
        </is>
      </c>
      <c r="B22" s="4" t="inlineStr">
        <is>
          <t>NV</t>
        </is>
      </c>
    </row>
    <row r="23">
      <c r="A23" s="4" t="inlineStr">
        <is>
          <t>Entity Tax Identification Number</t>
        </is>
      </c>
      <c r="B23" s="4" t="inlineStr">
        <is>
          <t>20-1898270</t>
        </is>
      </c>
    </row>
    <row r="24">
      <c r="A24" s="4" t="inlineStr">
        <is>
          <t>Entity Address Address Line 1</t>
        </is>
      </c>
      <c r="B24" s="4" t="inlineStr">
        <is>
          <t>450 Hillside Dr. #A224</t>
        </is>
      </c>
    </row>
    <row r="25">
      <c r="A25" s="4" t="inlineStr">
        <is>
          <t>Entity Address City Or Town</t>
        </is>
      </c>
      <c r="B25" s="4" t="inlineStr">
        <is>
          <t>Mesquite</t>
        </is>
      </c>
    </row>
    <row r="26">
      <c r="A26" s="4" t="inlineStr">
        <is>
          <t>Entity Address State Or Province</t>
        </is>
      </c>
      <c r="B26" s="4" t="inlineStr">
        <is>
          <t>NV</t>
        </is>
      </c>
    </row>
    <row r="27">
      <c r="A27" s="4" t="inlineStr">
        <is>
          <t>Entity Address Postal Zip Code</t>
        </is>
      </c>
      <c r="B27" s="4" t="inlineStr">
        <is>
          <t>89027</t>
        </is>
      </c>
    </row>
    <row r="28">
      <c r="A28" s="4" t="inlineStr">
        <is>
          <t>City Area Code</t>
        </is>
      </c>
      <c r="B28" s="4" t="inlineStr">
        <is>
          <t>702</t>
        </is>
      </c>
    </row>
    <row r="29">
      <c r="A29" s="4" t="inlineStr">
        <is>
          <t>Local Phone Number</t>
        </is>
      </c>
      <c r="B29" s="4" t="inlineStr">
        <is>
          <t>762-3123</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Majority Owned Subsidiaries</t>
        </is>
      </c>
      <c r="B1" s="2" t="inlineStr">
        <is>
          <t>9 Months Ended</t>
        </is>
      </c>
    </row>
    <row r="2">
      <c r="B2" s="2" t="inlineStr">
        <is>
          <t>Sep. 30, 2021</t>
        </is>
      </c>
    </row>
    <row r="3">
      <c r="A3" s="3" t="inlineStr">
        <is>
          <t>Sale of Majority Owned Subsidiaries</t>
        </is>
      </c>
    </row>
    <row r="4">
      <c r="A4" s="4" t="inlineStr">
        <is>
          <t>4. Sale of Majority Owned Subsidiaries</t>
        </is>
      </c>
      <c r="B4" s="4" t="inlineStr">
        <is>
          <t>4. Sale of Majority Owned Subsidiaries On April 22, 2021, the Company sold its majority interests in GKMP (51%) and iBud (50.1%) to THC Farmaceuticals, Inc. (“CBDG”). In consideration of the transaction, the Company received 1,500,000 shares of CBDG common stock and 1,500,000 shares of CBDG preferred stock. The Company’s Chief Executive Officer and Chairman of the Board, David Tobias is a Director of CBDG. Shares of CBDG common stock trade on the OTC Pink Market. The sale of the Company’s majority interests was undertaken to allow the Company to focus on its other operating subsidiary, PrestoCorp, to focus on capital formation for expansion of PrestoCorp, and to pursue other opportunities. At the time of the sale, iBud was inactive and GKMP had not yet achieved positive cash flow from operations. On the closing date of the sale, CBDG common shares closed at $0.20 per share, for a fair value of $300,000. The CBDG preferred stock received is convertible into CBDG common stock on a one for one basis and has no other rights or preferences that distinguish it from the common stock and are convertible at any time by the Company. Management determined that the shares of preferred stock received are equivalent to CBDG’s common stock and valued the preferred shares at the same rate. In the aggregate, the total shares of CBDG stock received were valued at $600,000 on the date of the sale. The Company recognized a gain on sale of subsidiaries of $164,736 which represented the value of the consideration received consisting of the value of CBDG’S shares plus the carrying value of the subsidiaries’ non-controlling interest reduced by the net asset of each subsidiary. As a result of the sale, the Company has discontinued its operations for both subsidiaries. See Note 5 -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5. Discontinued Operations</t>
        </is>
      </c>
      <c r="B4" s="4" t="inlineStr">
        <is>
          <t>5. Discontinued Operations As stated in Note 4, during the quarter ended June 30, 2021, the Company sold its majority interest in GKMP and Ibud. As a result of the sale, the net income (loss) from both subsidiaries is presented as Discontinued Operations in the statements of operation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6. Related Party Transactions</t>
        </is>
      </c>
      <c r="B4" s="4" t="inlineStr">
        <is>
          <t>6. Related Party Transactions In addition to items disclosed in Notes 4 and 7, the Company had additional related party transactions during the periods presented.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three and nine months ended September 30, 2021 and 2020, the Company recorded interest expense related to these advances at the rates between 5% and 8% per annum and in the amounts of $17,854 (2020: $14,142) and $49,884 (2020: $39,144), respectively. In 2020, the Company converted all of the outstanding advances at December 31, 2019 into one year notes due on December 31, 2020 bearing interest at 5%. New borrowings on notes payable in the year ended December 31, 2020 were $142,500. In April 2021, the notes were extended to December 31, 2021. The Company is currently in discussions with the note holders to covert these notes into long-term obligations, but the terms have not been finalized. In the nine months ended September 30, 2021, David Tobias loaned $48,000 to the Company for notes payable bearing interest at the rate of 5% per annum due on December 31, 2021. In three months ended March 31, 2021, the Company received short-term advances from the principals of GKMP in the amounts of $48,083 bringing the balance due to $67,058. These advances are not interest bearing. The advances were assumed by the acquirer of GKMP and are no longer an obligation of the Company. See Note 4. At December 31, 2020, the Company had a note payable to the founder of iBud of $10,142. This note was assumed by the acquirer of IBud and is no longer an obligation of the Company. See Note 4. The following tables reflect the related party advance and note payable balances. Notes payable to Accrued interest -related parties September 30, 2021 David Tobias, CEO &amp; Director $ 992,378 $ 156,783 New Compendium, Affiliate 152,500 25,781 Cathy Carroll, Director 50,000 6,060 Other Affiliates 4,000 750 Totals $ 1,198,878 $ 189,374 Advances from Notes payable to Accrued interest -related parties December 31, 2020 David Tobias, CEO &amp; Director $ — $ 944,378 $ 120,293 New Compendium, Affiliate — 152,500 20,063 Keith Hyatt, Affiliate (GKMP) 13,100 — — Jason Washington, Affiliate (GKMP) 5,700 — — Chris Cope, Affiliate (iBudtender) — 10,142 — Cathy Carroll, Director — 50,000 3,068 Other Affiliates — 4,000 600 Totals $ 18,800 $ 1,161,020 $ 144,024 In the three months and nine months ended September 30, 2021 and 2020, the Company incurred approximately $27,778 (2020: $39,160) and $83,334 (2020: $127,535), respectively, for consulting services from a nephew of the Company’s president. These services were paid in shares of the Company’s common stock. These amounts are included in the statements of operations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7. Investments</t>
        </is>
      </c>
      <c r="B4" s="4" t="inlineStr">
        <is>
          <t>7. Investments At September 30, 2021 and December 31, 2020, the Company owns 8,238,769 shares and 10,000,000 shares, respectively, of common stock of Medical Cannabis Payment Solutions (ticker: REFG). At September 30, 2021, the fair value of the investment in REFG was adjusted to its fair value of $76,620 based on the closing price of the stock on that date. The Company recognized unrealized gains (losses) on investment of $(83,155) and $33,000 during the nine month periods ended September 30, 2021 and 2020, respectively. During the nine months ended September 30, 2021, the Company sold 1,761,231 shares for proceeds of $44,017 and recognized a gain on sale of these shares of $8,793 which is included on the statement of operations. The Company also owns 1,500,000 shares of common stock and 1,500,000 shares of preferred stock of THC Pharmaceuticals Inc. (ticker: CBDG). The CBDG shares were received as consideration for the sale of the Company’s majority interest in iBud and GKMP. The Company’s Chief Executive Officer and Chairman of the Board, David Tobias is a Director of CBDG. On the date of the sale, the shares were valued at $0.20 per share or $600,000 in the aggregate. See Note 4. At September 30, 2021, the fair value of the investment in CBDG was adjusted to its fair value $150,300 based on the closing price of the stock on that date. The Company recognized unrealized loss on this investment of $449,700 during the nine-month period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8. Stockholders' Equity</t>
        </is>
      </c>
      <c r="B4" s="4" t="inlineStr">
        <is>
          <t>8. Stockholders’ Equity Securities Issuances During the nine months ended September 30, 2021 and 2020, shares of common stock and preferred stock were issued to related and non-related parties for the purposes indicated, as follows: Nine months ended September 30, 2021 Related Parties Common Preferred Value David Tobias, Officer, Director — 203,027 $ 112,500 Brad Herr, Officer, Director 338,376 — 187,500 Robert Tankson, Director 43,378 — 23,711 Cathy Carroll, Director 203,027 — 112,500 Trevor Reed, Director 33,838 — 18,750 Total for related parties issuances 618,619 203,027 454,961 Non-related party issuances 1,366,039 — 762,429 Total shares for services 1,984,658 203,027 1,217,390 Issuance for cash 10,466 — 5,000 Preferred stock converted to common 468,166 (468,166 ) — Shares cancelled (55,556 ) — (20,000 ) Aggregate Totals 2,407,734 — 1,202,390 Nine months ended September 30, 2020 Related Parties Common Preferred Value David Tobias, Officer, Director — 235,964 $ 136,490 Brad Herr, Officer, Director 335,543 — 193,034 Robert Tankson, Director 108,773 — 56,082 Cathy Carroll, Director 235,964 — 136,490 Kyle Powers, CEO Presto 92,593 — 44,444 Keith Hyatt, President GKMP 164,932 — 100,580 Trevor Reed, Director 39,328 — 22,749 Total for related parties issuances 977,133 235,964 689,869 Non-related party issuances 1,362,133 — 865,339 Total shares for services 2,339,266 235,964 1,555,208 Preferred stock converted to common 340,172 (340,172 ) — Acquisition of GKMP assets, see Note 7 100,000 — 109,000 Shares issued for stock payable 963,238 223,214 640,685 Issuance for cash 50,000 — 25,000 Aggregate Totals 3,792,676 119,006 $ 2,329,893 During the nine months ended September 30, 2021 and 2020, David Tobias, Chief Executive Officer and Director, converted 468,166 and 340,172 shares of preferred stock into common stock in accordance with the terms of the preferred stock,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9. Commitments and Contingencies</t>
        </is>
      </c>
      <c r="B4" s="4" t="inlineStr">
        <is>
          <t>9. Commitments and Contingencies Leases. PrestoCorp leases office space through WeWork in New York for $2,444 per month on a month to month arrangement. Rent expense for the three and nine months ended September 30, 2021 and 2020 was $10,739 (2020: $7,332) and $20,219 (2020: $25,451), respectively. GKMP leased a facility in Anaheim California where its operations are based. The Anaheim lease included approximately 16,000 square feet of combined office, manufacturing, and warehouse space. Rent expense for the three and nine months ended September 30, 2021 and 2020 was $10,000 (2020: $8,647) and $77,119 (2020: $17,566), respectively. GKMP also leased a commercial printer and a bottle filling line, both of which are used in its manufacturing and packaging operations. For the three and nine month periods ended September 30, 2021 and 2020, the Company recognized $683 and 7,555, respectively, in lease expense on these two items. Lease expense is reported as cost of goods sold in the consolidated statements of operations. On April 22, 2021, the Company sold its majority interest in GKMP and these lease obligations were assumed by the acquirer of GKMP and are no longer an obligation of the Company. See Note 4. Litigation. Shares in Escrow. In August 2020, the Company entered into discussions with the principals of PrestoCorp regarding the escrowed shares and various compensation matters relating to their work for the Company. On May 31, 2021, the Company and the Principals of PrestoCorp entered into a comprehensive settlement agreement providing for: • Cancellation of 162,037 shares held in escrow • Release of 47,700 shares held in escrow as additional compensation to the principals of PrestoCorp in the amount of $24,804 based on the closing price of the common stock on the date of the settlement. • Return of the 500 escrowed shares of PrestoCorp to PrestoCorp, subject to adjustment if the principals of PrestoCorp terminate their employment prior to expiration of the three-year term. • Extension of employment agreements for the principals of PrestoCorp for three years at adjusted salary levels to reflect current market rates. • Conversion of advances to the Company from PrestoCorp into a intercompany note payable of $318,155 bearing interest at 4% payable over a 60-month term at monthly payments of $5,8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VID- 19</t>
        </is>
      </c>
      <c r="B1" s="2" t="inlineStr">
        <is>
          <t>9 Months Ended</t>
        </is>
      </c>
    </row>
    <row r="2">
      <c r="B2" s="2" t="inlineStr">
        <is>
          <t>Sep. 30, 2021</t>
        </is>
      </c>
    </row>
    <row r="3">
      <c r="A3" s="3" t="inlineStr">
        <is>
          <t>COVID- 19</t>
        </is>
      </c>
    </row>
    <row r="4">
      <c r="A4" s="4" t="inlineStr">
        <is>
          <t>10. COVID- 19:</t>
        </is>
      </c>
      <c r="B4" s="4" t="inlineStr">
        <is>
          <t>10. COVID- 19: The outbreak of COVID-19, the coronavirus, has grown both in the United States and globally, and related government and private sector responsive actions have adversely affected the Company’s business operations. The World Health Organization has declared Covid-19 to be a global pandemic, resulting in an economic downturn and changes in global economic policy that will reduce demand for the Company’s products and may have an adverse impact on the Company’s business, operating result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and Summary of Significant Accounting Policies</t>
        </is>
      </c>
    </row>
    <row r="4">
      <c r="A4" s="4" t="inlineStr">
        <is>
          <t>Nature of Business:</t>
        </is>
      </c>
      <c r="B4" s="4" t="inlineStr">
        <is>
          <t>Cannabis Sativa, Inc. (the “Company,” “us”, “we” or “our”) was incorporated as Ultra Sun Corp. under the laws of Nevada in November 2004. On November 13, 2013, we changed our name to Cannabis Sativa, Inc. We operate through several subsidiaries including: • PrestoCorp, Inc. (“PrestoCorp”) • iBudtender, Inc. (“iBud”) – through April 2021 • Wild Earth Naturals, Inc. (“Wild Earth”) • Kubby Patent and Licenses Limited Liability Company (“KPAL”) • Hi Brands, International, Inc. (“Hi Brands”) • GK Manufacturing and Packaging, Inc. (“GKMP”)- through April 2021 • Eden Holdings LLC (“Eden”). PrestoCorp is a 51% owned subsidiary and until April 22, 2021, GKMP and iBud were 51% and 50.1% owned subsidiaries. Wild Earth, KPAL, Hi Brands, and Eden are wholly owned subsidiaries. At September 30, 2021, PrestoCorp is the sole operating subsidiary. Until sale of the Company’s interest in April 2021, GKMP and iBud tender were operating subsidiaries although iBud was not generating any revenue. Our primary operations for the three and nine months ended September 30, 2021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t>
        </is>
      </c>
    </row>
    <row r="5">
      <c r="A5" s="4" t="inlineStr">
        <is>
          <t>Basis of Presentation</t>
        </is>
      </c>
      <c r="B5" s="4" t="inlineStr">
        <is>
          <t>Operating results for the three and nine months ended September 30, 2021, may not be indicative of the results expected for the full year ending December 31, 2021. For further information, refer to the financial statements and notes thereto in our Annual Report on Form 10-K for the fiscal year ended December 31, 2020. The interim financial statements should be read in conjunction with audited financial statements and related footnotes set forth in our annual report filed on Form 10-K for the year ended December 31, 2020, as filed with the United States Securities and Exchange Commission on April 16, 2021. In the opinion of management, the accompanying unaudited financial statements contain all adjustments, consisting of only normal recurring adjustments, necessary for a fair statement of the Company's financial position as of September 30, 2021, and its results of operations, cash flows, and changes in stockholders’ equity for the three and nine months ended September 30, 2021. The financial statements do not include all of the information and notes required by accounting principles generally accepted in the United States (‘GAAP”) for complete financial statements.</t>
        </is>
      </c>
    </row>
    <row r="6">
      <c r="A6" s="4" t="inlineStr">
        <is>
          <t>Principles of Consolidation:</t>
        </is>
      </c>
      <c r="B6" s="4" t="inlineStr">
        <is>
          <t xml:space="preserve">The condensed consolidated financial statements include the accounts of Cannabis Sativa, Inc. (the “Company” or “CBDS”), and its wholly-owned subsidiaries and a company in which the Company owns 51% and has majority control, PrestoCorp.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t>
        </is>
      </c>
    </row>
    <row r="7">
      <c r="A7" s="4" t="inlineStr">
        <is>
          <t>Going Concern:</t>
        </is>
      </c>
      <c r="B7" s="4" t="inlineStr">
        <is>
          <t>The Company has an accumulated deficit of $79,060,409 at September 30, 2021,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row r="9">
      <c r="A9" s="4" t="inlineStr">
        <is>
          <t>Accounts Receivable:</t>
        </is>
      </c>
      <c r="B9" s="4" t="inlineStr">
        <is>
          <t>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t>
        </is>
      </c>
    </row>
    <row r="10">
      <c r="A10" s="4" t="inlineStr">
        <is>
          <t>Inventories:</t>
        </is>
      </c>
      <c r="B10" s="4" t="inlineStr">
        <is>
          <t>As of September 30, 2021 and December 31, 2020, the Company had $-0- and $56,485, respectively, in inventory relating to GKMP which consists of the raw materials and packaging used to manufacture cannabidiol (“CBD”) infused products for our customers.</t>
        </is>
      </c>
    </row>
    <row r="11">
      <c r="A11" s="4" t="inlineStr">
        <is>
          <t>Net Loss per Share:</t>
        </is>
      </c>
      <c r="B11" s="4" t="inlineStr">
        <is>
          <t xml:space="preserve">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periods ended September 30, 2021 and 2020, the Company had 175,000 and 49,900 outstanding warrants, respectively, and 824,989 and 1,090,128 shares of convertible Series A preferred stock, respectively, that would be dilutive to future periods net income if converted. </t>
        </is>
      </c>
    </row>
    <row r="12">
      <c r="A12" s="4" t="inlineStr">
        <is>
          <t>Revenue Recognition:</t>
        </is>
      </c>
      <c r="B12" s="4" t="inlineStr">
        <is>
          <t>The Company operated two divisions, the telehealth business operated through PrestoCorp and the contract manufacturing business operated through GKMP. The contract manufacturing business was sold on April 22, 2021, and the Company now operates only the telehealth division.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d revenue from manufacturing operations when the products are shipped to the customer. In some instances, customers provided inventory for the manufacturing process and GKMP provided labor, supplies and manufacturing operations to mix and package the products. Revenues were recognized when the manufacturing and packaging process were completed, and the goods were shipped to the customer. In other instances, the Company acquired inventory and manufactured products for customers and/or to be held in inventory for later sale to customers through the GKMP on-site dispensary, through the GKMP online store, or to independent distributors. In these instances, revenue was recognized when the product was shipped to the customer or distributor. Shipment terms were FOB origination. Provision for sales incentives, discounts and returns and allowances, if applicable, are accounted for as reductions of revenue in the period the related sales are recorded. The Company had no warranty costs associated with the sales of its products.</t>
        </is>
      </c>
    </row>
    <row r="13">
      <c r="A13" s="4" t="inlineStr">
        <is>
          <t>Investments</t>
        </is>
      </c>
      <c r="B13" s="4" t="inlineStr">
        <is>
          <t>Investments in equity securities are generally measured at fair value. Unrealized gains and losses for equity securities resulting from changes in fair value are recognized in current earnings. At the end of each reporting period, unrealized gains and losses resulting from changes in fair value are recognized in current earnings. Upon sale of an equity security, the realized gain or loss is recognized in current earnings.</t>
        </is>
      </c>
    </row>
    <row r="14">
      <c r="A14" s="4" t="inlineStr">
        <is>
          <t>Intangible Assets and Goodwill:</t>
        </is>
      </c>
      <c r="B14" s="4" t="inlineStr">
        <is>
          <t>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t>
        </is>
      </c>
    </row>
    <row r="15">
      <c r="A15" s="4" t="inlineStr">
        <is>
          <t>Recent Accounting Pronouncements</t>
        </is>
      </c>
      <c r="B15" s="4" t="inlineStr">
        <is>
          <t>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densed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densed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xml:space="preserve"> September 30, 2021 December 31, 2020 Furniture and Equipment $ 15,052 $ 225,629 Leasehold Improvements 2,500 17,315 Total Property and Equipment 17,552 242,944 Less: Accumulated Depreciation (15,164 ) (43,824 ) Net Property and Equipment $ 2,388 $ 199,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9 Months Ended</t>
        </is>
      </c>
    </row>
    <row r="2">
      <c r="B2" s="2" t="inlineStr">
        <is>
          <t>Sep. 30, 2021</t>
        </is>
      </c>
    </row>
    <row r="3">
      <c r="A3" s="3" t="inlineStr">
        <is>
          <t>Intangibles and Goodwill</t>
        </is>
      </c>
    </row>
    <row r="4">
      <c r="A4" s="4" t="inlineStr">
        <is>
          <t>Schedule of Intangible Assets</t>
        </is>
      </c>
      <c r="B4" s="4" t="inlineStr">
        <is>
          <t xml:space="preserve"> September 30, 2021 December 31, 2020 CBDS.com website (Cannabis Sativa) $ 13,999 $ 13,999 Intellectual Property Rights (PrestoCorp) 240,000 240,000 Patents and Trademarks (KPAL) 1,281,411 1,281,411 Total Intangibles 1,535,410 1,535,410 Less: Accumulated Amortization (1,172,319 ) (1,045,464 ) Net Intangible Assets $ 363,091 $ 489,946 </t>
        </is>
      </c>
    </row>
    <row r="5">
      <c r="A5" s="4" t="inlineStr">
        <is>
          <t>Schedule of amortization</t>
        </is>
      </c>
      <c r="B5" s="4" t="inlineStr">
        <is>
          <t xml:space="preserve">Remainder of 2021 $ 42,285 2022 161,865 2023 151,686 2024 3,051 2025 932 2026 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65037</v>
      </c>
      <c r="C3" s="6" t="n">
        <v>322107</v>
      </c>
    </row>
    <row r="4">
      <c r="A4" s="4" t="inlineStr">
        <is>
          <t>Accounts receivable, net</t>
        </is>
      </c>
      <c r="B4" s="5" t="n">
        <v>0</v>
      </c>
      <c r="C4" s="5" t="n">
        <v>2495</v>
      </c>
    </row>
    <row r="5">
      <c r="A5" s="4" t="inlineStr">
        <is>
          <t>Inventories</t>
        </is>
      </c>
      <c r="B5" s="5" t="n">
        <v>0</v>
      </c>
      <c r="C5" s="5" t="n">
        <v>56485</v>
      </c>
    </row>
    <row r="6">
      <c r="A6" s="4" t="inlineStr">
        <is>
          <t>Investment in equity security, at fair value</t>
        </is>
      </c>
      <c r="B6" s="5" t="n">
        <v>226920</v>
      </c>
      <c r="C6" s="5" t="n">
        <v>195000</v>
      </c>
    </row>
    <row r="7">
      <c r="A7" s="4" t="inlineStr">
        <is>
          <t>Other current assets</t>
        </is>
      </c>
      <c r="B7" s="5" t="n">
        <v>0</v>
      </c>
      <c r="C7" s="5" t="n">
        <v>55199</v>
      </c>
    </row>
    <row r="8">
      <c r="A8" s="4" t="inlineStr">
        <is>
          <t>Total Current Assets</t>
        </is>
      </c>
      <c r="B8" s="5" t="n">
        <v>491957</v>
      </c>
      <c r="C8" s="5" t="n">
        <v>631286</v>
      </c>
    </row>
    <row r="9">
      <c r="A9" s="3" t="inlineStr">
        <is>
          <t>Other Assets</t>
        </is>
      </c>
    </row>
    <row r="10">
      <c r="A10" s="4" t="inlineStr">
        <is>
          <t>Property and equipment, net</t>
        </is>
      </c>
      <c r="B10" s="5" t="n">
        <v>2388</v>
      </c>
      <c r="C10" s="5" t="n">
        <v>199120</v>
      </c>
    </row>
    <row r="11">
      <c r="A11" s="4" t="inlineStr">
        <is>
          <t>Intangible assets, net</t>
        </is>
      </c>
      <c r="B11" s="5" t="n">
        <v>363091</v>
      </c>
      <c r="C11" s="5" t="n">
        <v>489946</v>
      </c>
    </row>
    <row r="12">
      <c r="A12" s="4" t="inlineStr">
        <is>
          <t>Deposits and other assets</t>
        </is>
      </c>
      <c r="B12" s="5" t="n">
        <v>0</v>
      </c>
      <c r="C12" s="5" t="n">
        <v>9250</v>
      </c>
    </row>
    <row r="13">
      <c r="A13" s="4" t="inlineStr">
        <is>
          <t>Right to use asset</t>
        </is>
      </c>
      <c r="B13" s="5" t="n">
        <v>0</v>
      </c>
      <c r="C13" s="5" t="n">
        <v>47312</v>
      </c>
    </row>
    <row r="14">
      <c r="A14" s="4" t="inlineStr">
        <is>
          <t>Goodwill</t>
        </is>
      </c>
      <c r="B14" s="5" t="n">
        <v>1837202</v>
      </c>
      <c r="C14" s="5" t="n">
        <v>1837202</v>
      </c>
    </row>
    <row r="15">
      <c r="A15" s="4" t="inlineStr">
        <is>
          <t>Total Assets</t>
        </is>
      </c>
      <c r="B15" s="5" t="n">
        <v>2694638</v>
      </c>
      <c r="C15" s="5" t="n">
        <v>3214116</v>
      </c>
    </row>
    <row r="16">
      <c r="A16" s="3" t="inlineStr">
        <is>
          <t>Current Liabilities</t>
        </is>
      </c>
    </row>
    <row r="17">
      <c r="A17" s="4" t="inlineStr">
        <is>
          <t>Accounts payable</t>
        </is>
      </c>
      <c r="B17" s="5" t="n">
        <v>112614</v>
      </c>
      <c r="C17" s="5" t="n">
        <v>179200</v>
      </c>
    </row>
    <row r="18">
      <c r="A18" s="4" t="inlineStr">
        <is>
          <t>Accrued interest - related parties</t>
        </is>
      </c>
      <c r="B18" s="5" t="n">
        <v>189374</v>
      </c>
      <c r="C18" s="5" t="n">
        <v>144024</v>
      </c>
    </row>
    <row r="19">
      <c r="A19" s="4" t="inlineStr">
        <is>
          <t>Advances from related parties</t>
        </is>
      </c>
      <c r="B19" s="5" t="n">
        <v>0</v>
      </c>
      <c r="C19" s="5" t="n">
        <v>18800</v>
      </c>
    </row>
    <row r="20">
      <c r="A20" s="4" t="inlineStr">
        <is>
          <t>Notes payable to related parties</t>
        </is>
      </c>
      <c r="B20" s="5" t="n">
        <v>1198878</v>
      </c>
      <c r="C20" s="5" t="n">
        <v>1161020</v>
      </c>
    </row>
    <row r="21">
      <c r="A21" s="4" t="inlineStr">
        <is>
          <t>Customer deposits</t>
        </is>
      </c>
      <c r="B21" s="5" t="n">
        <v>0</v>
      </c>
      <c r="C21" s="5" t="n">
        <v>25545</v>
      </c>
    </row>
    <row r="22">
      <c r="A22" s="4" t="inlineStr">
        <is>
          <t>Operating lease liability - current</t>
        </is>
      </c>
      <c r="B22" s="5" t="n">
        <v>0</v>
      </c>
      <c r="C22" s="5" t="n">
        <v>31891</v>
      </c>
    </row>
    <row r="23">
      <c r="A23" s="4" t="inlineStr">
        <is>
          <t>Total Current Liabilities</t>
        </is>
      </c>
      <c r="B23" s="5" t="n">
        <v>1500866</v>
      </c>
      <c r="C23" s="5" t="n">
        <v>1560480</v>
      </c>
    </row>
    <row r="24">
      <c r="A24" s="3" t="inlineStr">
        <is>
          <t>Long-Term Liabilities</t>
        </is>
      </c>
    </row>
    <row r="25">
      <c r="A25" s="4" t="inlineStr">
        <is>
          <t>Operating lease liability - long term</t>
        </is>
      </c>
      <c r="B25" s="5" t="n">
        <v>0</v>
      </c>
      <c r="C25" s="5" t="n">
        <v>15421</v>
      </c>
    </row>
    <row r="26">
      <c r="A26" s="4" t="inlineStr">
        <is>
          <t>Total Liabilities</t>
        </is>
      </c>
      <c r="B26" s="5" t="n">
        <v>1500866</v>
      </c>
      <c r="C26" s="5" t="n">
        <v>1575901</v>
      </c>
    </row>
    <row r="27">
      <c r="A27" s="3" t="inlineStr">
        <is>
          <t>Stockholders' Equity:</t>
        </is>
      </c>
    </row>
    <row r="28">
      <c r="A28" s="4" t="inlineStr">
        <is>
          <t>Preferred stock $0.001 par value; 5,000,000 shares authorized; 824,989 and 1,090,128 issued and outstanding, respectively</t>
        </is>
      </c>
      <c r="B28" s="5" t="n">
        <v>825</v>
      </c>
      <c r="C28" s="5" t="n">
        <v>1090</v>
      </c>
    </row>
    <row r="29">
      <c r="A29" s="4" t="inlineStr">
        <is>
          <t>Common stock $0.001 par value; 45,000,000 shares authorized; 29,860,912 and 27,453,178 shares issued and outstanding, respectively</t>
        </is>
      </c>
      <c r="B29" s="5" t="n">
        <v>29861</v>
      </c>
      <c r="C29" s="5" t="n">
        <v>27455</v>
      </c>
    </row>
    <row r="30">
      <c r="A30" s="4" t="inlineStr">
        <is>
          <t>Additional paid-in capital</t>
        </is>
      </c>
      <c r="B30" s="5" t="n">
        <v>78860263</v>
      </c>
      <c r="C30" s="5" t="n">
        <v>77660220</v>
      </c>
    </row>
    <row r="31">
      <c r="A31" s="4" t="inlineStr">
        <is>
          <t>Accumulated deficit</t>
        </is>
      </c>
      <c r="B31" s="5" t="n">
        <v>-79060409</v>
      </c>
      <c r="C31" s="5" t="n">
        <v>-77028339</v>
      </c>
    </row>
    <row r="32">
      <c r="A32" s="4" t="inlineStr">
        <is>
          <t>Total Cannabis Sativa, Inc. Stockholders' Equity (Deficit)</t>
        </is>
      </c>
      <c r="B32" s="5" t="n">
        <v>-169460</v>
      </c>
      <c r="C32" s="5" t="n">
        <v>660220</v>
      </c>
    </row>
    <row r="33">
      <c r="A33" s="4" t="inlineStr">
        <is>
          <t>Non-Controlling Interests</t>
        </is>
      </c>
      <c r="B33" s="5" t="n">
        <v>1363232</v>
      </c>
      <c r="C33" s="5" t="n">
        <v>977995</v>
      </c>
    </row>
    <row r="34">
      <c r="A34" s="4" t="inlineStr">
        <is>
          <t>Total Stockholders' Equity</t>
        </is>
      </c>
      <c r="B34" s="5" t="n">
        <v>1193772</v>
      </c>
      <c r="C34" s="5" t="n">
        <v>1638215</v>
      </c>
    </row>
    <row r="35">
      <c r="A35" s="4" t="inlineStr">
        <is>
          <t>Total Liabilities and Stockholders' Equity</t>
        </is>
      </c>
      <c r="B35" s="6" t="n">
        <v>2694638</v>
      </c>
      <c r="C35" s="6" t="n">
        <v>321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lated party advance and note payable</t>
        </is>
      </c>
      <c r="B4" s="4" t="inlineStr">
        <is>
          <t xml:space="preserve"> Notes payable to Accrued interest -related parties September 30, 2021 David Tobias, CEO &amp; Director $ 992,378 $ 156,783 New Compendium, Affiliate 152,500 25,781 Cathy Carroll, Director 50,000 6,060 Other Affiliates 4,000 750 Totals $ 1,198,878 $ 189,374 Advances from Notes payable to Accrued interest -related parties December 31, 2020 David Tobias, CEO &amp; Director $ — $ 944,378 $ 120,293 New Compendium, Affiliate — 152,500 20,063 Keith Hyatt, Affiliate (GKMP) 13,100 — — Jason Washington, Affiliate (GKMP) 5,700 — — Chris Cope, Affiliate (iBudtender) — 10,142 — Cathy Carroll, Director — 50,000 3,068 Other Affiliates — 4,000 600 Totals $ 18,800 $ 1,161,020 $ 144,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Related and non-related parties</t>
        </is>
      </c>
      <c r="B4" s="4" t="inlineStr">
        <is>
          <t xml:space="preserve">Nine months ended September 30, 2021 Related Parties Common Preferred Value David Tobias, Officer, Director — 203,027 $ 112,500 Brad Herr, Officer, Director 338,376 — 187,500 Robert Tankson, Director 43,378 — 23,711 Cathy Carroll, Director 203,027 — 112,500 Trevor Reed, Director 33,838 — 18,750 Total for related parties issuances 618,619 203,027 454,961 Non-related party issuances 1,366,039 — 762,429 Total shares for services 1,984,658 203,027 1,217,390 Issuance for cash 10,466 — 5,000 Preferred stock converted to common 468,166 (468,166 ) — Shares cancelled (55,556 ) — (20,000 ) Aggregate Totals 2,407,734 — 1,202,390 Nine months ended September 30, 2020 Related Parties Common Preferred Value David Tobias, Officer, Director — 235,964 $ 136,490 Brad Herr, Officer, Director 335,543 — 193,034 Robert Tankson, Director 108,773 — 56,082 Cathy Carroll, Director 235,964 — 136,490 Kyle Powers, CEO Presto 92,593 — 44,444 Keith Hyatt, President GKMP 164,932 — 100,580 Trevor Reed, Director 39,328 — 22,749 Total for related parties issuances 977,133 235,964 689,869 Non-related party issuances 1,362,133 — 865,339 Total shares for services 2,339,266 235,964 1,555,208 Preferred stock converted to common 340,172 (340,172 ) — Acquisition of GKMP assets, see Note 7 100,000 — 109,000 Shares issued for stock payable 963,238 223,214 640,685 Issuance for cash 50,000 — 25,000 Aggregate Totals 3,792,676 119,006 $ 2,329,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9 Months Ended</t>
        </is>
      </c>
    </row>
    <row r="2">
      <c r="B2" s="2" t="inlineStr">
        <is>
          <t>Sep. 30, 2021</t>
        </is>
      </c>
      <c r="C2" s="2" t="inlineStr">
        <is>
          <t>Sep. 30, 2020</t>
        </is>
      </c>
      <c r="D2" s="2" t="inlineStr">
        <is>
          <t>Dec. 31, 2020</t>
        </is>
      </c>
    </row>
    <row r="3">
      <c r="A3" s="4" t="inlineStr">
        <is>
          <t>Accumulated deficit</t>
        </is>
      </c>
      <c r="B3" s="6" t="n">
        <v>79060409</v>
      </c>
      <c r="D3" s="6" t="n">
        <v>77028339</v>
      </c>
    </row>
    <row r="4">
      <c r="A4" s="4" t="inlineStr">
        <is>
          <t>Inventories</t>
        </is>
      </c>
      <c r="B4" s="6" t="n">
        <v>0</v>
      </c>
      <c r="D4" s="6" t="n">
        <v>56485</v>
      </c>
    </row>
    <row r="5">
      <c r="A5" s="4" t="inlineStr">
        <is>
          <t>Minimum [Member]</t>
        </is>
      </c>
    </row>
    <row r="6">
      <c r="A6" s="4" t="inlineStr">
        <is>
          <t>Finite-Lived Intangible Asset, Useful Life</t>
        </is>
      </c>
      <c r="B6" s="4" t="inlineStr">
        <is>
          <t>5 years</t>
        </is>
      </c>
    </row>
    <row r="7">
      <c r="A7" s="4" t="inlineStr">
        <is>
          <t>Maximum [Member]</t>
        </is>
      </c>
    </row>
    <row r="8">
      <c r="A8" s="4" t="inlineStr">
        <is>
          <t>Finite-Lived Intangible Asset, Useful Life</t>
        </is>
      </c>
      <c r="B8" s="4" t="inlineStr">
        <is>
          <t>10 years</t>
        </is>
      </c>
    </row>
    <row r="9">
      <c r="A9" s="4" t="inlineStr">
        <is>
          <t>Warrant [Member]</t>
        </is>
      </c>
    </row>
    <row r="10">
      <c r="A10" s="4" t="inlineStr">
        <is>
          <t>Antidilutive Securities Excluded from Computation of Earnings Per Share, Amount</t>
        </is>
      </c>
      <c r="B10" s="5" t="n">
        <v>175000</v>
      </c>
      <c r="C10" s="5" t="n">
        <v>49900</v>
      </c>
    </row>
    <row r="11">
      <c r="A11" s="4" t="inlineStr">
        <is>
          <t>Convertible Series A Preferred Stock [Member]</t>
        </is>
      </c>
    </row>
    <row r="12">
      <c r="A12" s="4" t="inlineStr">
        <is>
          <t>Antidilutive Securities Excluded from Computation of Earnings Per Share, Amount</t>
        </is>
      </c>
      <c r="B12" s="5" t="n">
        <v>824989</v>
      </c>
      <c r="C12" s="5" t="n">
        <v>1090128</v>
      </c>
    </row>
    <row r="13">
      <c r="A13" s="4" t="inlineStr">
        <is>
          <t>I Bud [Member]</t>
        </is>
      </c>
    </row>
    <row r="14">
      <c r="A14" s="4" t="inlineStr">
        <is>
          <t>Equity Method Investment, Ownership Percentage</t>
        </is>
      </c>
      <c r="B14" s="4" t="inlineStr">
        <is>
          <t>50.10%</t>
        </is>
      </c>
    </row>
    <row r="15">
      <c r="A15" s="4" t="inlineStr">
        <is>
          <t>G K Manufacturing [Member]</t>
        </is>
      </c>
    </row>
    <row r="16">
      <c r="A16" s="4" t="inlineStr">
        <is>
          <t>Equity Method Investment, Ownership Percentage</t>
        </is>
      </c>
      <c r="B16" s="4" t="inlineStr">
        <is>
          <t>51.00%</t>
        </is>
      </c>
    </row>
    <row r="17">
      <c r="A17" s="4" t="inlineStr">
        <is>
          <t>Prestocorp [Member] | August 1, 2017 [Member]</t>
        </is>
      </c>
    </row>
    <row r="18">
      <c r="A18" s="4" t="inlineStr">
        <is>
          <t>Equity Method Investment, Ownership Percentage</t>
        </is>
      </c>
      <c r="B18" s="4" t="inlineStr">
        <is>
          <t>51.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4" t="inlineStr">
        <is>
          <t>Property, Plant and Equipment, Gross</t>
        </is>
      </c>
      <c r="B2" s="6" t="n">
        <v>17552</v>
      </c>
      <c r="C2" s="6" t="n">
        <v>242944</v>
      </c>
    </row>
    <row r="3">
      <c r="A3" s="4" t="inlineStr">
        <is>
          <t>Less: accumulated depreciation</t>
        </is>
      </c>
      <c r="B3" s="5" t="n">
        <v>-15164</v>
      </c>
      <c r="C3" s="5" t="n">
        <v>-43824</v>
      </c>
    </row>
    <row r="4">
      <c r="A4" s="4" t="inlineStr">
        <is>
          <t>Property and Equipment, Net</t>
        </is>
      </c>
      <c r="B4" s="5" t="n">
        <v>2388</v>
      </c>
      <c r="C4" s="5" t="n">
        <v>199120</v>
      </c>
    </row>
    <row r="5">
      <c r="A5" s="4" t="inlineStr">
        <is>
          <t>Furniture and Fixtures [Member]</t>
        </is>
      </c>
    </row>
    <row r="6">
      <c r="A6" s="4" t="inlineStr">
        <is>
          <t>Property, Plant and Equipment, Gross</t>
        </is>
      </c>
      <c r="B6" s="5" t="n">
        <v>15052</v>
      </c>
      <c r="C6" s="5" t="n">
        <v>225629</v>
      </c>
    </row>
    <row r="7">
      <c r="A7" s="4" t="inlineStr">
        <is>
          <t>Leasehold Improvements [Member]</t>
        </is>
      </c>
    </row>
    <row r="8">
      <c r="A8" s="4" t="inlineStr">
        <is>
          <t>Property, Plant and Equipment, Gross</t>
        </is>
      </c>
      <c r="B8" s="6" t="n">
        <v>2500</v>
      </c>
      <c r="C8" s="6" t="n">
        <v>173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t>
        </is>
      </c>
    </row>
    <row r="4">
      <c r="A4" s="4" t="inlineStr">
        <is>
          <t>Depreciation expense</t>
        </is>
      </c>
      <c r="B4" s="6" t="n">
        <v>415</v>
      </c>
      <c r="C4" s="6" t="n">
        <v>14155</v>
      </c>
      <c r="D4" s="6" t="n">
        <v>18558</v>
      </c>
      <c r="E4" s="6" t="n">
        <v>161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Sep. 30, 2021</t>
        </is>
      </c>
      <c r="C1" s="2" t="inlineStr">
        <is>
          <t>Dec. 31, 2020</t>
        </is>
      </c>
    </row>
    <row r="2">
      <c r="A2" s="4" t="inlineStr">
        <is>
          <t>Finite-Lived Intangible Assets, Gross</t>
        </is>
      </c>
      <c r="B2" s="6" t="n">
        <v>1535410</v>
      </c>
      <c r="C2" s="6" t="n">
        <v>1535410</v>
      </c>
    </row>
    <row r="3">
      <c r="A3" s="4" t="inlineStr">
        <is>
          <t>Less: Accumulated Amortization</t>
        </is>
      </c>
      <c r="B3" s="5" t="n">
        <v>-1172319</v>
      </c>
      <c r="C3" s="5" t="n">
        <v>-1045464</v>
      </c>
    </row>
    <row r="4">
      <c r="A4" s="4" t="inlineStr">
        <is>
          <t>Finite-Lived Intangible Assets, Net</t>
        </is>
      </c>
      <c r="B4" s="5" t="n">
        <v>363091</v>
      </c>
      <c r="C4" s="5" t="n">
        <v>489946</v>
      </c>
    </row>
    <row r="5">
      <c r="A5" s="4" t="inlineStr">
        <is>
          <t>Internet Domain Names [Member] | Cannabis Sativa [Member]</t>
        </is>
      </c>
    </row>
    <row r="6">
      <c r="A6" s="4" t="inlineStr">
        <is>
          <t>Finite-Lived Intangible Assets, Gross</t>
        </is>
      </c>
      <c r="B6" s="5" t="n">
        <v>13999</v>
      </c>
      <c r="C6" s="5" t="n">
        <v>13999</v>
      </c>
    </row>
    <row r="7">
      <c r="A7" s="4" t="inlineStr">
        <is>
          <t>Intellectual Property [Member] | Prestocorp [Member]</t>
        </is>
      </c>
    </row>
    <row r="8">
      <c r="A8" s="4" t="inlineStr">
        <is>
          <t>Finite-Lived Intangible Assets, Gross</t>
        </is>
      </c>
      <c r="B8" s="5" t="n">
        <v>240000</v>
      </c>
      <c r="C8" s="5" t="n">
        <v>240000</v>
      </c>
    </row>
    <row r="9">
      <c r="A9" s="4" t="inlineStr">
        <is>
          <t>Patents And Trademarks [Member] | K P A L [Member]</t>
        </is>
      </c>
    </row>
    <row r="10">
      <c r="A10" s="4" t="inlineStr">
        <is>
          <t>Finite-Lived Intangible Assets, Gross</t>
        </is>
      </c>
      <c r="B10" s="6" t="n">
        <v>1281411</v>
      </c>
      <c r="C10" s="6" t="n">
        <v>12814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Intangibles and Goodwill (Details 1)</t>
        </is>
      </c>
      <c r="B1" s="2" t="inlineStr">
        <is>
          <t>Sep. 30, 2021USD ($)</t>
        </is>
      </c>
    </row>
    <row r="2">
      <c r="A2" s="3" t="inlineStr">
        <is>
          <t>Intangibles and Goodwill</t>
        </is>
      </c>
    </row>
    <row r="3">
      <c r="A3" s="4" t="inlineStr">
        <is>
          <t>Remainder of 2021</t>
        </is>
      </c>
      <c r="B3" s="6" t="n">
        <v>42285</v>
      </c>
    </row>
    <row r="4">
      <c r="A4" s="4" t="inlineStr">
        <is>
          <t>2022</t>
        </is>
      </c>
      <c r="B4" s="5" t="n">
        <v>161865</v>
      </c>
    </row>
    <row r="5">
      <c r="A5" s="4" t="inlineStr">
        <is>
          <t>2023</t>
        </is>
      </c>
      <c r="B5" s="5" t="n">
        <v>151686</v>
      </c>
    </row>
    <row r="6">
      <c r="A6" s="4" t="inlineStr">
        <is>
          <t>2024</t>
        </is>
      </c>
      <c r="B6" s="5" t="n">
        <v>3051</v>
      </c>
    </row>
    <row r="7">
      <c r="A7" s="4" t="inlineStr">
        <is>
          <t>2025</t>
        </is>
      </c>
      <c r="B7" s="5" t="n">
        <v>932</v>
      </c>
    </row>
    <row r="8">
      <c r="A8" s="4" t="inlineStr">
        <is>
          <t>2026</t>
        </is>
      </c>
      <c r="B8" s="6" t="n">
        <v>9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tangibles and Goodwill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mortization of Intangible Assets</t>
        </is>
      </c>
      <c r="B3" s="6" t="n">
        <v>42285</v>
      </c>
      <c r="C3" s="6" t="n">
        <v>51318</v>
      </c>
      <c r="D3" s="6" t="n">
        <v>126855</v>
      </c>
      <c r="E3" s="6" t="n">
        <v>153954</v>
      </c>
    </row>
    <row r="4">
      <c r="A4" s="4" t="inlineStr">
        <is>
          <t>Goodwill</t>
        </is>
      </c>
      <c r="B4" s="6" t="n">
        <v>1837202</v>
      </c>
      <c r="D4" s="5" t="n">
        <v>1837202</v>
      </c>
      <c r="F4" s="6" t="n">
        <v>1837202</v>
      </c>
    </row>
    <row r="5">
      <c r="A5" s="4" t="inlineStr">
        <is>
          <t>Prestocorp [Member] | August 1, 2017 [Member]</t>
        </is>
      </c>
    </row>
    <row r="6">
      <c r="A6" s="4" t="inlineStr">
        <is>
          <t>Impairment of goodwill</t>
        </is>
      </c>
      <c r="D6" s="5" t="n">
        <v>3010202</v>
      </c>
    </row>
    <row r="7">
      <c r="A7" s="4" t="inlineStr">
        <is>
          <t>Cumulative impairment of goodwill</t>
        </is>
      </c>
      <c r="D7" s="6" t="n">
        <v>1173000</v>
      </c>
      <c r="F7" s="6" t="n">
        <v>1173000</v>
      </c>
    </row>
    <row r="8">
      <c r="A8" s="4" t="inlineStr">
        <is>
          <t>Minimum [Member]</t>
        </is>
      </c>
    </row>
    <row r="9">
      <c r="A9" s="4" t="inlineStr">
        <is>
          <t>Finite-Lived Intangible Asset, Useful Life</t>
        </is>
      </c>
      <c r="D9" s="4" t="inlineStr">
        <is>
          <t>5 years</t>
        </is>
      </c>
    </row>
    <row r="10">
      <c r="A10" s="4" t="inlineStr">
        <is>
          <t>Maximum [Member]</t>
        </is>
      </c>
    </row>
    <row r="11">
      <c r="A11" s="4" t="inlineStr">
        <is>
          <t>Finite-Lived Intangible Asset, Useful Life</t>
        </is>
      </c>
      <c r="D11" s="4" t="inlineStr">
        <is>
          <t>10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ale of Majority Owned Subsidiaries (Details Narrative) - USD ($)</t>
        </is>
      </c>
      <c r="B1" s="2" t="inlineStr">
        <is>
          <t>1 Months Ended</t>
        </is>
      </c>
      <c r="C1" s="2" t="inlineStr">
        <is>
          <t>9 Months Ended</t>
        </is>
      </c>
    </row>
    <row r="2">
      <c r="B2" s="2" t="inlineStr">
        <is>
          <t>Apr. 22, 2021</t>
        </is>
      </c>
      <c r="C2" s="2" t="inlineStr">
        <is>
          <t>Sep. 30, 2021</t>
        </is>
      </c>
    </row>
    <row r="3">
      <c r="A3" s="4" t="inlineStr">
        <is>
          <t>Fair value of shares</t>
        </is>
      </c>
      <c r="B3" s="6" t="n">
        <v>600000</v>
      </c>
    </row>
    <row r="4">
      <c r="A4" s="4" t="inlineStr">
        <is>
          <t>Gain on sale of subsidiaries</t>
        </is>
      </c>
      <c r="C4" s="6" t="n">
        <v>164736</v>
      </c>
    </row>
    <row r="5">
      <c r="A5" s="4" t="inlineStr">
        <is>
          <t>Common Stock [Member]</t>
        </is>
      </c>
    </row>
    <row r="6">
      <c r="A6" s="4" t="inlineStr">
        <is>
          <t>Fair value of shares</t>
        </is>
      </c>
      <c r="B6" s="6" t="n">
        <v>300000</v>
      </c>
    </row>
    <row r="7">
      <c r="A7" s="4" t="inlineStr">
        <is>
          <t>Sale of transaction</t>
        </is>
      </c>
      <c r="B7" s="5" t="n">
        <v>1500000</v>
      </c>
    </row>
    <row r="8">
      <c r="A8" s="4" t="inlineStr">
        <is>
          <t>Share Price</t>
        </is>
      </c>
      <c r="B8" s="8" t="n">
        <v>0.2</v>
      </c>
    </row>
    <row r="9">
      <c r="A9" s="4" t="inlineStr">
        <is>
          <t>Preferred Stock [Member]</t>
        </is>
      </c>
    </row>
    <row r="10">
      <c r="A10" s="4" t="inlineStr">
        <is>
          <t>Sale of transaction</t>
        </is>
      </c>
      <c r="B10" s="5" t="n">
        <v>1500000</v>
      </c>
    </row>
    <row r="11">
      <c r="A11" s="4" t="inlineStr">
        <is>
          <t>Ibudtender Inc [Member]</t>
        </is>
      </c>
    </row>
    <row r="12">
      <c r="A12" s="4" t="inlineStr">
        <is>
          <t>Equity Method Investment, Ownership Percentage</t>
        </is>
      </c>
      <c r="C12" s="4" t="inlineStr">
        <is>
          <t>50.10%</t>
        </is>
      </c>
    </row>
    <row r="13">
      <c r="A13" s="4" t="inlineStr">
        <is>
          <t>G K Manufacturing 1 [Member]</t>
        </is>
      </c>
    </row>
    <row r="14">
      <c r="A14" s="4" t="inlineStr">
        <is>
          <t>Equity Method Investment, Ownership Percentage</t>
        </is>
      </c>
      <c r="C14" s="4" t="inlineStr">
        <is>
          <t>5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1</t>
        </is>
      </c>
      <c r="C1" s="2" t="inlineStr">
        <is>
          <t>Dec. 31, 2020</t>
        </is>
      </c>
    </row>
    <row r="2">
      <c r="A2" s="4" t="inlineStr">
        <is>
          <t>Notes Payable to Related Parties</t>
        </is>
      </c>
      <c r="B2" s="6" t="n">
        <v>1198878</v>
      </c>
      <c r="C2" s="6" t="n">
        <v>1161020</v>
      </c>
    </row>
    <row r="3">
      <c r="A3" s="4" t="inlineStr">
        <is>
          <t>Accrued interest - related parties</t>
        </is>
      </c>
      <c r="B3" s="5" t="n">
        <v>189374</v>
      </c>
      <c r="C3" s="5" t="n">
        <v>144024</v>
      </c>
    </row>
    <row r="4">
      <c r="A4" s="4" t="inlineStr">
        <is>
          <t>Related Party Advances</t>
        </is>
      </c>
      <c r="C4" s="5" t="n">
        <v>18800</v>
      </c>
    </row>
    <row r="5">
      <c r="A5" s="4" t="inlineStr">
        <is>
          <t>David Tobias [Member]</t>
        </is>
      </c>
    </row>
    <row r="6">
      <c r="A6" s="4" t="inlineStr">
        <is>
          <t>Notes Payable to Related Parties</t>
        </is>
      </c>
      <c r="B6" s="5" t="n">
        <v>992378</v>
      </c>
      <c r="C6" s="5" t="n">
        <v>944378</v>
      </c>
    </row>
    <row r="7">
      <c r="A7" s="4" t="inlineStr">
        <is>
          <t>Accrued interest - related parties</t>
        </is>
      </c>
      <c r="B7" s="5" t="n">
        <v>156783</v>
      </c>
      <c r="C7" s="5" t="n">
        <v>120293</v>
      </c>
    </row>
    <row r="8">
      <c r="A8" s="4" t="inlineStr">
        <is>
          <t>Related Party Advances</t>
        </is>
      </c>
      <c r="C8" s="5" t="n">
        <v>0</v>
      </c>
    </row>
    <row r="9">
      <c r="A9" s="4" t="inlineStr">
        <is>
          <t>New Compendium Affiliate [Member]</t>
        </is>
      </c>
    </row>
    <row r="10">
      <c r="A10" s="4" t="inlineStr">
        <is>
          <t>Notes Payable to Related Parties</t>
        </is>
      </c>
      <c r="B10" s="5" t="n">
        <v>152500</v>
      </c>
      <c r="C10" s="5" t="n">
        <v>152500</v>
      </c>
    </row>
    <row r="11">
      <c r="A11" s="4" t="inlineStr">
        <is>
          <t>Accrued interest - related parties</t>
        </is>
      </c>
      <c r="B11" s="5" t="n">
        <v>25781</v>
      </c>
      <c r="C11" s="5" t="n">
        <v>20063</v>
      </c>
    </row>
    <row r="12">
      <c r="A12" s="4" t="inlineStr">
        <is>
          <t>Related Party Advances</t>
        </is>
      </c>
      <c r="C12" s="5" t="n">
        <v>0</v>
      </c>
    </row>
    <row r="13">
      <c r="A13" s="4" t="inlineStr">
        <is>
          <t>Cathy Carroll Director [Member]</t>
        </is>
      </c>
    </row>
    <row r="14">
      <c r="A14" s="4" t="inlineStr">
        <is>
          <t>Notes Payable to Related Parties</t>
        </is>
      </c>
      <c r="B14" s="5" t="n">
        <v>50000</v>
      </c>
      <c r="C14" s="5" t="n">
        <v>50000</v>
      </c>
    </row>
    <row r="15">
      <c r="A15" s="4" t="inlineStr">
        <is>
          <t>Accrued interest - related parties</t>
        </is>
      </c>
      <c r="B15" s="5" t="n">
        <v>6060</v>
      </c>
      <c r="C15" s="5" t="n">
        <v>3068</v>
      </c>
    </row>
    <row r="16">
      <c r="A16" s="4" t="inlineStr">
        <is>
          <t>Related Party Advances</t>
        </is>
      </c>
      <c r="C16" s="5" t="n">
        <v>0</v>
      </c>
    </row>
    <row r="17">
      <c r="A17" s="4" t="inlineStr">
        <is>
          <t>Other Affiliates [Member]</t>
        </is>
      </c>
    </row>
    <row r="18">
      <c r="A18" s="4" t="inlineStr">
        <is>
          <t>Notes Payable to Related Parties</t>
        </is>
      </c>
      <c r="B18" s="5" t="n">
        <v>4000</v>
      </c>
      <c r="C18" s="5" t="n">
        <v>4000</v>
      </c>
    </row>
    <row r="19">
      <c r="A19" s="4" t="inlineStr">
        <is>
          <t>Accrued interest - related parties</t>
        </is>
      </c>
      <c r="B19" s="6" t="n">
        <v>750</v>
      </c>
      <c r="C19" s="5" t="n">
        <v>600</v>
      </c>
    </row>
    <row r="20">
      <c r="A20" s="4" t="inlineStr">
        <is>
          <t>Related Party Advances</t>
        </is>
      </c>
      <c r="C20" s="5" t="n">
        <v>0</v>
      </c>
    </row>
    <row r="21">
      <c r="A21" s="4" t="inlineStr">
        <is>
          <t>Chris Cope Affilitate [Member]</t>
        </is>
      </c>
    </row>
    <row r="22">
      <c r="A22" s="4" t="inlineStr">
        <is>
          <t>Notes Payable to Related Parties</t>
        </is>
      </c>
      <c r="C22" s="5" t="n">
        <v>10142</v>
      </c>
    </row>
    <row r="23">
      <c r="A23" s="4" t="inlineStr">
        <is>
          <t>Accrued interest - related parties</t>
        </is>
      </c>
      <c r="C23" s="5" t="n">
        <v>0</v>
      </c>
    </row>
    <row r="24">
      <c r="A24" s="4" t="inlineStr">
        <is>
          <t>Related Party Advances</t>
        </is>
      </c>
      <c r="C24" s="5" t="n">
        <v>0</v>
      </c>
    </row>
    <row r="25">
      <c r="A25" s="4" t="inlineStr">
        <is>
          <t>Keith Hyatt Affiliate [Member]</t>
        </is>
      </c>
    </row>
    <row r="26">
      <c r="A26" s="4" t="inlineStr">
        <is>
          <t>Notes Payable to Related Parties</t>
        </is>
      </c>
      <c r="C26" s="5" t="n">
        <v>0</v>
      </c>
    </row>
    <row r="27">
      <c r="A27" s="4" t="inlineStr">
        <is>
          <t>Accrued interest - related parties</t>
        </is>
      </c>
      <c r="C27" s="5" t="n">
        <v>0</v>
      </c>
    </row>
    <row r="28">
      <c r="A28" s="4" t="inlineStr">
        <is>
          <t>Related Party Advances</t>
        </is>
      </c>
      <c r="C28" s="5" t="n">
        <v>13100</v>
      </c>
    </row>
    <row r="29">
      <c r="A29" s="4" t="inlineStr">
        <is>
          <t>Jason Washington Affiliate [Member]</t>
        </is>
      </c>
    </row>
    <row r="30">
      <c r="A30" s="4" t="inlineStr">
        <is>
          <t>Notes Payable to Related Parties</t>
        </is>
      </c>
      <c r="C30" s="5" t="n">
        <v>0</v>
      </c>
    </row>
    <row r="31">
      <c r="A31" s="4" t="inlineStr">
        <is>
          <t>Accrued interest - related parties</t>
        </is>
      </c>
      <c r="C31" s="5" t="n">
        <v>0</v>
      </c>
    </row>
    <row r="32">
      <c r="A32" s="4" t="inlineStr">
        <is>
          <t>Related Party Advances</t>
        </is>
      </c>
      <c r="C32" s="6" t="n">
        <v>5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CONDENSED CONSOLIDATED BALANCE SHEETS (UNAUDITED)</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824989</v>
      </c>
      <c r="C5" s="5" t="n">
        <v>1090128</v>
      </c>
    </row>
    <row r="6">
      <c r="A6" s="4" t="inlineStr">
        <is>
          <t>Preferred Stock, Shares Outstanding</t>
        </is>
      </c>
      <c r="B6" s="5" t="n">
        <v>824989</v>
      </c>
      <c r="C6" s="5" t="n">
        <v>1090128</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29860912</v>
      </c>
      <c r="C9" s="5" t="n">
        <v>27453178</v>
      </c>
    </row>
    <row r="10">
      <c r="A10" s="4" t="inlineStr">
        <is>
          <t>Common Stock, Shares, Outstanding</t>
        </is>
      </c>
      <c r="B10" s="5" t="n">
        <v>29860912</v>
      </c>
      <c r="C10" s="5" t="n">
        <v>27453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bt Instrument, Interest Rate, Stated Percentage</t>
        </is>
      </c>
      <c r="F3" s="4" t="inlineStr">
        <is>
          <t>5.00%</t>
        </is>
      </c>
    </row>
    <row r="4">
      <c r="A4" s="4" t="inlineStr">
        <is>
          <t>Interest Expense</t>
        </is>
      </c>
      <c r="B4" s="6" t="n">
        <v>17854</v>
      </c>
      <c r="C4" s="6" t="n">
        <v>14142</v>
      </c>
      <c r="D4" s="6" t="n">
        <v>49884</v>
      </c>
      <c r="E4" s="6" t="n">
        <v>39144</v>
      </c>
    </row>
    <row r="5">
      <c r="A5" s="4" t="inlineStr">
        <is>
          <t>Principal Amount</t>
        </is>
      </c>
      <c r="F5" s="6" t="n">
        <v>142500</v>
      </c>
    </row>
    <row r="6">
      <c r="A6" s="4" t="inlineStr">
        <is>
          <t>Advances from and payables to related parties</t>
        </is>
      </c>
      <c r="D6" s="6" t="n">
        <v>48083</v>
      </c>
    </row>
    <row r="7">
      <c r="A7" s="4" t="inlineStr">
        <is>
          <t>Interest rate</t>
        </is>
      </c>
      <c r="D7" s="4" t="inlineStr">
        <is>
          <t>4.00%</t>
        </is>
      </c>
    </row>
    <row r="8">
      <c r="A8" s="4" t="inlineStr">
        <is>
          <t>Ibudtender Inc [Member]</t>
        </is>
      </c>
    </row>
    <row r="9">
      <c r="A9" s="4" t="inlineStr">
        <is>
          <t>Note Payable</t>
        </is>
      </c>
      <c r="B9" s="5" t="n">
        <v>10142</v>
      </c>
      <c r="D9" s="6" t="n">
        <v>10142</v>
      </c>
    </row>
    <row r="10">
      <c r="A10" s="4" t="inlineStr">
        <is>
          <t>David Tobias [Member]</t>
        </is>
      </c>
    </row>
    <row r="11">
      <c r="A11" s="4" t="inlineStr">
        <is>
          <t>Principal Amount</t>
        </is>
      </c>
      <c r="B11" s="5" t="n">
        <v>48000</v>
      </c>
      <c r="D11" s="6" t="n">
        <v>48000</v>
      </c>
    </row>
    <row r="12">
      <c r="A12" s="4" t="inlineStr">
        <is>
          <t>Interest rate</t>
        </is>
      </c>
      <c r="D12" s="4" t="inlineStr">
        <is>
          <t>5.00%</t>
        </is>
      </c>
    </row>
    <row r="13">
      <c r="A13" s="4" t="inlineStr">
        <is>
          <t>Due date</t>
        </is>
      </c>
      <c r="D13" s="4" t="inlineStr">
        <is>
          <t>Dec. 31,
		2021</t>
        </is>
      </c>
    </row>
    <row r="14">
      <c r="A14" s="4" t="inlineStr">
        <is>
          <t>G K M P [Member]</t>
        </is>
      </c>
    </row>
    <row r="15">
      <c r="A15" s="4" t="inlineStr">
        <is>
          <t>Principal Amount</t>
        </is>
      </c>
      <c r="B15" s="5" t="n">
        <v>67058</v>
      </c>
      <c r="D15" s="6" t="n">
        <v>67058</v>
      </c>
    </row>
    <row r="16">
      <c r="A16" s="4" t="inlineStr">
        <is>
          <t>Consultant [Member]</t>
        </is>
      </c>
    </row>
    <row r="17">
      <c r="A17" s="4" t="inlineStr">
        <is>
          <t>Other General and Administrative Expense</t>
        </is>
      </c>
      <c r="B17" s="6" t="n">
        <v>27778</v>
      </c>
      <c r="C17" s="6" t="n">
        <v>39160</v>
      </c>
      <c r="D17" s="6" t="n">
        <v>83334</v>
      </c>
      <c r="E17" s="6" t="n">
        <v>127535</v>
      </c>
    </row>
    <row r="18">
      <c r="A18" s="4" t="inlineStr">
        <is>
          <t>Minimum [Member]</t>
        </is>
      </c>
    </row>
    <row r="19">
      <c r="A19" s="4" t="inlineStr">
        <is>
          <t>Debt Instrument, Interest Rate, Stated Percentage</t>
        </is>
      </c>
      <c r="B19" s="4" t="inlineStr">
        <is>
          <t>5.00%</t>
        </is>
      </c>
      <c r="D19" s="4" t="inlineStr">
        <is>
          <t>5.00%</t>
        </is>
      </c>
    </row>
    <row r="20">
      <c r="A20" s="4" t="inlineStr">
        <is>
          <t>Maximum [Member]</t>
        </is>
      </c>
    </row>
    <row r="21">
      <c r="A21" s="4" t="inlineStr">
        <is>
          <t>Debt Instrument, Interest Rate, Stated Percentage</t>
        </is>
      </c>
      <c r="B21" s="4" t="inlineStr">
        <is>
          <t>8.00%</t>
        </is>
      </c>
      <c r="D21" s="4" t="inlineStr">
        <is>
          <t>8.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Investments (Details Narrative) - USD ($)</t>
        </is>
      </c>
      <c r="B1" s="2" t="inlineStr">
        <is>
          <t>9 Months Ended</t>
        </is>
      </c>
      <c r="D1" s="2" t="inlineStr">
        <is>
          <t>12 Months Ended</t>
        </is>
      </c>
    </row>
    <row r="2">
      <c r="B2" s="2" t="inlineStr">
        <is>
          <t>Sep. 30, 2021</t>
        </is>
      </c>
      <c r="C2" s="2" t="inlineStr">
        <is>
          <t>Sep. 30, 2020</t>
        </is>
      </c>
      <c r="D2" s="2" t="inlineStr">
        <is>
          <t>Dec. 31, 2020</t>
        </is>
      </c>
    </row>
    <row r="3">
      <c r="A3" s="4" t="inlineStr">
        <is>
          <t>Stock Issued During Period, Shares, Purchase of Assets</t>
        </is>
      </c>
      <c r="B3" s="5" t="n">
        <v>8238769</v>
      </c>
      <c r="D3" s="5" t="n">
        <v>10000000</v>
      </c>
    </row>
    <row r="4">
      <c r="A4" s="4" t="inlineStr">
        <is>
          <t>Recognized unrealized gains (losses) on investment</t>
        </is>
      </c>
      <c r="B4" s="6" t="n">
        <v>83155</v>
      </c>
      <c r="C4" s="6" t="n">
        <v>33000</v>
      </c>
    </row>
    <row r="5">
      <c r="A5" s="4" t="inlineStr">
        <is>
          <t>Proceeds from sales of equity</t>
        </is>
      </c>
      <c r="B5" s="6" t="n">
        <v>5000</v>
      </c>
      <c r="C5" s="6" t="n">
        <v>25000</v>
      </c>
    </row>
    <row r="6">
      <c r="A6" s="4" t="inlineStr">
        <is>
          <t>Share price</t>
        </is>
      </c>
      <c r="B6" s="8" t="n">
        <v>0.2</v>
      </c>
    </row>
    <row r="7">
      <c r="A7" s="4" t="inlineStr">
        <is>
          <t>C B D G [Member]</t>
        </is>
      </c>
    </row>
    <row r="8">
      <c r="A8" s="4" t="inlineStr">
        <is>
          <t>Stock Issued During Period, Shares, Purchase of Assets</t>
        </is>
      </c>
      <c r="B8" s="5" t="n">
        <v>1500000</v>
      </c>
      <c r="D8" s="5" t="n">
        <v>1500000</v>
      </c>
    </row>
    <row r="9">
      <c r="A9" s="4" t="inlineStr">
        <is>
          <t>Proceeds from sales of equity</t>
        </is>
      </c>
      <c r="B9" s="6" t="n">
        <v>600000</v>
      </c>
    </row>
    <row r="10">
      <c r="A10" s="4" t="inlineStr">
        <is>
          <t>Fair value of investment</t>
        </is>
      </c>
      <c r="B10" s="5" t="n">
        <v>150300</v>
      </c>
    </row>
    <row r="11">
      <c r="A11" s="4" t="inlineStr">
        <is>
          <t>Unrealized gain on investment</t>
        </is>
      </c>
      <c r="B11" s="5" t="n">
        <v>449700</v>
      </c>
    </row>
    <row r="12">
      <c r="A12" s="4" t="inlineStr">
        <is>
          <t>R E F G [Member]</t>
        </is>
      </c>
    </row>
    <row r="13">
      <c r="A13" s="4" t="inlineStr">
        <is>
          <t>Proceeds from sales of equity</t>
        </is>
      </c>
      <c r="B13" s="5" t="n">
        <v>44017</v>
      </c>
    </row>
    <row r="14">
      <c r="A14" s="4" t="inlineStr">
        <is>
          <t>Fair value of investment</t>
        </is>
      </c>
      <c r="B14" s="5" t="n">
        <v>76620</v>
      </c>
    </row>
    <row r="15">
      <c r="A15" s="4" t="inlineStr">
        <is>
          <t>Unrealized gain on investment</t>
        </is>
      </c>
      <c r="B15" s="6" t="n">
        <v>8793</v>
      </c>
    </row>
    <row r="16">
      <c r="A16" s="4" t="inlineStr">
        <is>
          <t>Number of share sold</t>
        </is>
      </c>
      <c r="B16" s="5" t="n">
        <v>17612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tails) - USD ($)</t>
        </is>
      </c>
      <c r="B1" s="2" t="inlineStr">
        <is>
          <t>9 Months Ended</t>
        </is>
      </c>
    </row>
    <row r="2">
      <c r="B2" s="2" t="inlineStr">
        <is>
          <t>Sep. 30, 2021</t>
        </is>
      </c>
      <c r="C2" s="2" t="inlineStr">
        <is>
          <t>Sep. 30, 2020</t>
        </is>
      </c>
    </row>
    <row r="3">
      <c r="A3" s="4" t="inlineStr">
        <is>
          <t>Stock issued for services, Value</t>
        </is>
      </c>
      <c r="B3" s="6" t="n">
        <v>1217390</v>
      </c>
      <c r="C3" s="6" t="n">
        <v>1555208</v>
      </c>
    </row>
    <row r="4">
      <c r="A4" s="4" t="inlineStr">
        <is>
          <t>Cash [Member]</t>
        </is>
      </c>
    </row>
    <row r="5">
      <c r="A5" s="4" t="inlineStr">
        <is>
          <t>Other Activity, value</t>
        </is>
      </c>
      <c r="B5" s="5" t="n">
        <v>5000</v>
      </c>
      <c r="C5" s="5" t="n">
        <v>25000</v>
      </c>
    </row>
    <row r="6">
      <c r="A6" s="4" t="inlineStr">
        <is>
          <t>David Tobias [Member]</t>
        </is>
      </c>
    </row>
    <row r="7">
      <c r="A7" s="4" t="inlineStr">
        <is>
          <t>Stock issued for services, Value</t>
        </is>
      </c>
      <c r="B7" s="5" t="n">
        <v>112500</v>
      </c>
      <c r="C7" s="5" t="n">
        <v>136490</v>
      </c>
    </row>
    <row r="8">
      <c r="A8" s="4" t="inlineStr">
        <is>
          <t>Brad Herr [Member]</t>
        </is>
      </c>
    </row>
    <row r="9">
      <c r="A9" s="4" t="inlineStr">
        <is>
          <t>Stock issued for services, Value</t>
        </is>
      </c>
      <c r="B9" s="5" t="n">
        <v>187500</v>
      </c>
      <c r="C9" s="5" t="n">
        <v>193034</v>
      </c>
    </row>
    <row r="10">
      <c r="A10" s="4" t="inlineStr">
        <is>
          <t>Robert Tankson [Member]</t>
        </is>
      </c>
    </row>
    <row r="11">
      <c r="A11" s="4" t="inlineStr">
        <is>
          <t>Stock issued for services, Value</t>
        </is>
      </c>
      <c r="B11" s="5" t="n">
        <v>23711</v>
      </c>
      <c r="C11" s="5" t="n">
        <v>56082</v>
      </c>
    </row>
    <row r="12">
      <c r="A12" s="4" t="inlineStr">
        <is>
          <t>Cathy Carroll [Member]</t>
        </is>
      </c>
    </row>
    <row r="13">
      <c r="A13" s="4" t="inlineStr">
        <is>
          <t>Stock issued for services, Value</t>
        </is>
      </c>
      <c r="B13" s="5" t="n">
        <v>112500</v>
      </c>
      <c r="C13" s="5" t="n">
        <v>136490</v>
      </c>
    </row>
    <row r="14">
      <c r="A14" s="4" t="inlineStr">
        <is>
          <t>Trevor Reed [Member]</t>
        </is>
      </c>
    </row>
    <row r="15">
      <c r="A15" s="4" t="inlineStr">
        <is>
          <t>Stock issued for services, Value</t>
        </is>
      </c>
      <c r="B15" s="5" t="n">
        <v>33838</v>
      </c>
      <c r="C15" s="5" t="n">
        <v>22749</v>
      </c>
    </row>
    <row r="16">
      <c r="A16" s="4" t="inlineStr">
        <is>
          <t>Related Parties [Member]</t>
        </is>
      </c>
    </row>
    <row r="17">
      <c r="A17" s="4" t="inlineStr">
        <is>
          <t>Stock issued for services, Value</t>
        </is>
      </c>
      <c r="B17" s="5" t="n">
        <v>454961</v>
      </c>
      <c r="C17" s="5" t="n">
        <v>689869</v>
      </c>
    </row>
    <row r="18">
      <c r="A18" s="4" t="inlineStr">
        <is>
          <t>Unrelated Parties [Member]</t>
        </is>
      </c>
    </row>
    <row r="19">
      <c r="A19" s="4" t="inlineStr">
        <is>
          <t>Stock issued for services, Value</t>
        </is>
      </c>
      <c r="B19" s="5" t="n">
        <v>762429</v>
      </c>
      <c r="C19" s="5" t="n">
        <v>865339</v>
      </c>
    </row>
    <row r="20">
      <c r="A20" s="4" t="inlineStr">
        <is>
          <t>Kyle Powers [Member]</t>
        </is>
      </c>
    </row>
    <row r="21">
      <c r="A21" s="4" t="inlineStr">
        <is>
          <t>Stock issued for services, Value</t>
        </is>
      </c>
      <c r="C21" s="5" t="n">
        <v>44444</v>
      </c>
    </row>
    <row r="22">
      <c r="A22" s="4" t="inlineStr">
        <is>
          <t>Keith Hayatt [Member]</t>
        </is>
      </c>
    </row>
    <row r="23">
      <c r="A23" s="4" t="inlineStr">
        <is>
          <t>Stock issued for services, Value</t>
        </is>
      </c>
      <c r="C23" s="5" t="n">
        <v>100580</v>
      </c>
    </row>
    <row r="24">
      <c r="A24" s="4" t="inlineStr">
        <is>
          <t>Preferred Stock Converted To Common [Member]</t>
        </is>
      </c>
    </row>
    <row r="25">
      <c r="A25" s="4" t="inlineStr">
        <is>
          <t>Other Activity, value</t>
        </is>
      </c>
      <c r="B25" s="5" t="n">
        <v>0</v>
      </c>
      <c r="C25" s="5" t="n">
        <v>0</v>
      </c>
    </row>
    <row r="26">
      <c r="A26" s="4" t="inlineStr">
        <is>
          <t>Shares Cancelled [Member]</t>
        </is>
      </c>
    </row>
    <row r="27">
      <c r="A27" s="4" t="inlineStr">
        <is>
          <t>Other Activity, value</t>
        </is>
      </c>
      <c r="B27" s="5" t="n">
        <v>-20000</v>
      </c>
    </row>
    <row r="28">
      <c r="A28" s="4" t="inlineStr">
        <is>
          <t>Acquisition Acquisition Of G K M P [Member]</t>
        </is>
      </c>
    </row>
    <row r="29">
      <c r="A29" s="4" t="inlineStr">
        <is>
          <t>Other Activity, value</t>
        </is>
      </c>
      <c r="C29" s="5" t="n">
        <v>109000</v>
      </c>
    </row>
    <row r="30">
      <c r="A30" s="4" t="inlineStr">
        <is>
          <t>Shares Issued For Stock Payable [Member]</t>
        </is>
      </c>
    </row>
    <row r="31">
      <c r="A31" s="4" t="inlineStr">
        <is>
          <t>Other Activity, value</t>
        </is>
      </c>
      <c r="C31" s="5" t="n">
        <v>640685</v>
      </c>
    </row>
    <row r="32">
      <c r="A32" s="4" t="inlineStr">
        <is>
          <t>Aggregate Totals [Member]</t>
        </is>
      </c>
    </row>
    <row r="33">
      <c r="A33" s="4" t="inlineStr">
        <is>
          <t>Total stock issued, value</t>
        </is>
      </c>
      <c r="B33" s="6" t="n">
        <v>1202390</v>
      </c>
      <c r="C33" s="6" t="n">
        <v>2329893</v>
      </c>
    </row>
    <row r="34">
      <c r="A34" s="4" t="inlineStr">
        <is>
          <t>Common Stock [Member]</t>
        </is>
      </c>
    </row>
    <row r="35">
      <c r="A35" s="4" t="inlineStr">
        <is>
          <t>Stock issued for services, shares</t>
        </is>
      </c>
      <c r="B35" s="5" t="n">
        <v>1984658</v>
      </c>
      <c r="C35" s="5" t="n">
        <v>2339266</v>
      </c>
    </row>
    <row r="36">
      <c r="A36" s="4" t="inlineStr">
        <is>
          <t>Common Stock [Member] | Cash [Member]</t>
        </is>
      </c>
    </row>
    <row r="37">
      <c r="A37" s="4" t="inlineStr">
        <is>
          <t>Other Activity, shares</t>
        </is>
      </c>
      <c r="B37" s="5" t="n">
        <v>10466</v>
      </c>
      <c r="C37" s="5" t="n">
        <v>50000</v>
      </c>
    </row>
    <row r="38">
      <c r="A38" s="4" t="inlineStr">
        <is>
          <t>Common Stock [Member] | Brad Herr [Member]</t>
        </is>
      </c>
    </row>
    <row r="39">
      <c r="A39" s="4" t="inlineStr">
        <is>
          <t>Stock issued for services, shares</t>
        </is>
      </c>
      <c r="B39" s="5" t="n">
        <v>338376</v>
      </c>
      <c r="C39" s="5" t="n">
        <v>335543</v>
      </c>
    </row>
    <row r="40">
      <c r="A40" s="4" t="inlineStr">
        <is>
          <t>Common Stock [Member] | Robert Tankson [Member]</t>
        </is>
      </c>
    </row>
    <row r="41">
      <c r="A41" s="4" t="inlineStr">
        <is>
          <t>Stock issued for services, shares</t>
        </is>
      </c>
      <c r="B41" s="5" t="n">
        <v>43378</v>
      </c>
      <c r="C41" s="5" t="n">
        <v>108773</v>
      </c>
    </row>
    <row r="42">
      <c r="A42" s="4" t="inlineStr">
        <is>
          <t>Common Stock [Member] | Cathy Carroll [Member]</t>
        </is>
      </c>
    </row>
    <row r="43">
      <c r="A43" s="4" t="inlineStr">
        <is>
          <t>Stock issued for services, shares</t>
        </is>
      </c>
      <c r="B43" s="5" t="n">
        <v>203027</v>
      </c>
      <c r="C43" s="5" t="n">
        <v>235964</v>
      </c>
    </row>
    <row r="44">
      <c r="A44" s="4" t="inlineStr">
        <is>
          <t>Common Stock [Member] | Trevor Reed [Member]</t>
        </is>
      </c>
    </row>
    <row r="45">
      <c r="A45" s="4" t="inlineStr">
        <is>
          <t>Stock issued for services, shares</t>
        </is>
      </c>
      <c r="B45" s="5" t="n">
        <v>18750</v>
      </c>
      <c r="C45" s="5" t="n">
        <v>39328</v>
      </c>
    </row>
    <row r="46">
      <c r="A46" s="4" t="inlineStr">
        <is>
          <t>Common Stock [Member] | Related Parties [Member]</t>
        </is>
      </c>
    </row>
    <row r="47">
      <c r="A47" s="4" t="inlineStr">
        <is>
          <t>Stock issued for services, shares</t>
        </is>
      </c>
      <c r="B47" s="5" t="n">
        <v>618619</v>
      </c>
      <c r="C47" s="5" t="n">
        <v>977133</v>
      </c>
    </row>
    <row r="48">
      <c r="A48" s="4" t="inlineStr">
        <is>
          <t>Common Stock [Member] | Unrelated Parties [Member]</t>
        </is>
      </c>
    </row>
    <row r="49">
      <c r="A49" s="4" t="inlineStr">
        <is>
          <t>Stock issued for services, shares</t>
        </is>
      </c>
      <c r="B49" s="5" t="n">
        <v>1366039</v>
      </c>
      <c r="C49" s="5" t="n">
        <v>1362133</v>
      </c>
    </row>
    <row r="50">
      <c r="A50" s="4" t="inlineStr">
        <is>
          <t>Common Stock [Member] | Kyle Powers [Member]</t>
        </is>
      </c>
    </row>
    <row r="51">
      <c r="A51" s="4" t="inlineStr">
        <is>
          <t>Stock issued for services, shares</t>
        </is>
      </c>
      <c r="C51" s="5" t="n">
        <v>92593</v>
      </c>
    </row>
    <row r="52">
      <c r="A52" s="4" t="inlineStr">
        <is>
          <t>Common Stock [Member] | Keith Hayatt [Member]</t>
        </is>
      </c>
    </row>
    <row r="53">
      <c r="A53" s="4" t="inlineStr">
        <is>
          <t>Stock issued for services, shares</t>
        </is>
      </c>
      <c r="C53" s="5" t="n">
        <v>164932</v>
      </c>
    </row>
    <row r="54">
      <c r="A54" s="4" t="inlineStr">
        <is>
          <t>Common Stock [Member] | Preferred Stock Converted To Common [Member]</t>
        </is>
      </c>
    </row>
    <row r="55">
      <c r="A55" s="4" t="inlineStr">
        <is>
          <t>Other Activity, shares</t>
        </is>
      </c>
      <c r="B55" s="5" t="n">
        <v>468166</v>
      </c>
      <c r="C55" s="5" t="n">
        <v>340172</v>
      </c>
    </row>
    <row r="56">
      <c r="A56" s="4" t="inlineStr">
        <is>
          <t>Common Stock [Member] | Shares Cancelled [Member]</t>
        </is>
      </c>
    </row>
    <row r="57">
      <c r="A57" s="4" t="inlineStr">
        <is>
          <t>Other Activity, shares</t>
        </is>
      </c>
      <c r="B57" s="5" t="n">
        <v>55556</v>
      </c>
    </row>
    <row r="58">
      <c r="A58" s="4" t="inlineStr">
        <is>
          <t>Common Stock [Member] | Acquisition Acquisition Of G K M P [Member]</t>
        </is>
      </c>
    </row>
    <row r="59">
      <c r="A59" s="4" t="inlineStr">
        <is>
          <t>Other Activity, shares</t>
        </is>
      </c>
      <c r="C59" s="5" t="n">
        <v>100000</v>
      </c>
    </row>
    <row r="60">
      <c r="A60" s="4" t="inlineStr">
        <is>
          <t>Common Stock [Member] | Shares Issued For Stock Payable [Member]</t>
        </is>
      </c>
    </row>
    <row r="61">
      <c r="A61" s="4" t="inlineStr">
        <is>
          <t>Other Activity, shares</t>
        </is>
      </c>
      <c r="C61" s="5" t="n">
        <v>963238</v>
      </c>
    </row>
    <row r="62">
      <c r="A62" s="4" t="inlineStr">
        <is>
          <t>Common Stock [Member] | Aggregate Totals [Member]</t>
        </is>
      </c>
    </row>
    <row r="63">
      <c r="A63" s="4" t="inlineStr">
        <is>
          <t>Total stock issued, shares</t>
        </is>
      </c>
      <c r="B63" s="5" t="n">
        <v>2407734</v>
      </c>
      <c r="C63" s="5" t="n">
        <v>3792676</v>
      </c>
    </row>
    <row r="64">
      <c r="A64" s="4" t="inlineStr">
        <is>
          <t>Preferred Stock [Member]</t>
        </is>
      </c>
    </row>
    <row r="65">
      <c r="A65" s="4" t="inlineStr">
        <is>
          <t>Stock issued for services, shares</t>
        </is>
      </c>
      <c r="B65" s="5" t="n">
        <v>203027</v>
      </c>
      <c r="C65" s="5" t="n">
        <v>235964</v>
      </c>
    </row>
    <row r="66">
      <c r="A66" s="4" t="inlineStr">
        <is>
          <t>Preferred Stock [Member] | David Tobias [Member]</t>
        </is>
      </c>
    </row>
    <row r="67">
      <c r="A67" s="4" t="inlineStr">
        <is>
          <t>Stock issued for services, shares</t>
        </is>
      </c>
      <c r="B67" s="5" t="n">
        <v>203027</v>
      </c>
      <c r="C67" s="5" t="n">
        <v>235964</v>
      </c>
    </row>
    <row r="68">
      <c r="A68" s="4" t="inlineStr">
        <is>
          <t>Preferred Stock [Member] | Related Parties [Member]</t>
        </is>
      </c>
    </row>
    <row r="69">
      <c r="A69" s="4" t="inlineStr">
        <is>
          <t>Stock issued for services, shares</t>
        </is>
      </c>
      <c r="B69" s="5" t="n">
        <v>203027</v>
      </c>
      <c r="C69" s="5" t="n">
        <v>235964</v>
      </c>
    </row>
    <row r="70">
      <c r="A70" s="4" t="inlineStr">
        <is>
          <t>Preferred Stock [Member] | Preferred Stock Converted To Common [Member]</t>
        </is>
      </c>
    </row>
    <row r="71">
      <c r="A71" s="4" t="inlineStr">
        <is>
          <t>Other Activity, shares</t>
        </is>
      </c>
      <c r="B71" s="5" t="n">
        <v>468166</v>
      </c>
      <c r="C71" s="5" t="n">
        <v>340172</v>
      </c>
    </row>
    <row r="72">
      <c r="A72" s="4" t="inlineStr">
        <is>
          <t>Preferred Stock [Member] | Shares Issued For Stock Payable [Member]</t>
        </is>
      </c>
    </row>
    <row r="73">
      <c r="A73" s="4" t="inlineStr">
        <is>
          <t>Other Activity, shares</t>
        </is>
      </c>
      <c r="C73" s="5" t="n">
        <v>223214</v>
      </c>
    </row>
    <row r="74">
      <c r="A74" s="4" t="inlineStr">
        <is>
          <t>Preferred Stock [Member] | Aggregate Totals [Member]</t>
        </is>
      </c>
    </row>
    <row r="75">
      <c r="A75" s="4" t="inlineStr">
        <is>
          <t>Total stock issued, shares</t>
        </is>
      </c>
      <c r="C75" s="5" t="n">
        <v>1190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Equity (Details Narrative) - shares</t>
        </is>
      </c>
      <c r="B1" s="2" t="inlineStr">
        <is>
          <t>9 Months Ended</t>
        </is>
      </c>
    </row>
    <row r="2">
      <c r="B2" s="2" t="inlineStr">
        <is>
          <t>Sep. 30, 2021</t>
        </is>
      </c>
      <c r="C2" s="2" t="inlineStr">
        <is>
          <t>Sep. 30, 2020</t>
        </is>
      </c>
    </row>
    <row r="3">
      <c r="A3" s="3" t="inlineStr">
        <is>
          <t>Stockholders' Equity</t>
        </is>
      </c>
    </row>
    <row r="4">
      <c r="A4" s="4" t="inlineStr">
        <is>
          <t>Conversion of stock, shares issued</t>
        </is>
      </c>
      <c r="B4" s="5" t="n">
        <v>468166</v>
      </c>
      <c r="C4" s="5" t="n">
        <v>3401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Expenses</t>
        </is>
      </c>
      <c r="B3" s="6" t="n">
        <v>683</v>
      </c>
      <c r="C3" s="6" t="n">
        <v>7555</v>
      </c>
      <c r="D3" s="6" t="n">
        <v>683</v>
      </c>
      <c r="E3" s="6" t="n">
        <v>7555</v>
      </c>
    </row>
    <row r="4">
      <c r="A4" s="4" t="inlineStr">
        <is>
          <t>Shares in Escrow</t>
        </is>
      </c>
      <c r="D4" s="4" t="inlineStr">
        <is>
          <t>At September 30, 2021 and December 31, 2020, the Company has -0- and 419,475, respectively, shares of common stock in escrow as part of the acquisition of PrestoCorp. These shares were issuable in certain circumstances to the principals of PrestoCorp based on performance of the PrestoCorp business. The escrow account originally contained 629,213 shares of common stock but 209,738 shares were cancelled in 2018 when the performance requirements related to those shares were not met. Another 209,738 shares were released to the principals in January 2021 upon satisfaction of performance requirements for which compensation expense of $111,161 was recognized during the nine month period ended September 30, 2021</t>
        </is>
      </c>
    </row>
    <row r="5">
      <c r="A5" s="4" t="inlineStr">
        <is>
          <t>Cancellation of shares held in escrow</t>
        </is>
      </c>
      <c r="D5" s="5" t="n">
        <v>162037</v>
      </c>
    </row>
    <row r="6">
      <c r="A6" s="4" t="inlineStr">
        <is>
          <t>Additional escrow shares issued for compensation</t>
        </is>
      </c>
      <c r="D6" s="5" t="n">
        <v>47700</v>
      </c>
    </row>
    <row r="7">
      <c r="A7" s="4" t="inlineStr">
        <is>
          <t>Additional escrow shares issued for compensation, value</t>
        </is>
      </c>
      <c r="D7" s="6" t="n">
        <v>24804</v>
      </c>
    </row>
    <row r="8">
      <c r="A8" s="4" t="inlineStr">
        <is>
          <t>Escrowed shares returned</t>
        </is>
      </c>
      <c r="D8" s="5" t="n">
        <v>500</v>
      </c>
    </row>
    <row r="9">
      <c r="A9" s="4" t="inlineStr">
        <is>
          <t>Intercompany note payable</t>
        </is>
      </c>
      <c r="B9" s="5" t="n">
        <v>318155</v>
      </c>
      <c r="D9" s="6" t="n">
        <v>318155</v>
      </c>
    </row>
    <row r="10">
      <c r="A10" s="4" t="inlineStr">
        <is>
          <t>Interest rate</t>
        </is>
      </c>
      <c r="D10" s="4" t="inlineStr">
        <is>
          <t>4.00%</t>
        </is>
      </c>
    </row>
    <row r="11">
      <c r="A11" s="4" t="inlineStr">
        <is>
          <t>Prestocorp [Member] | August 1, 2017 [Member]</t>
        </is>
      </c>
    </row>
    <row r="12">
      <c r="A12" s="4" t="inlineStr">
        <is>
          <t>Operating Leases, Rent Expense</t>
        </is>
      </c>
      <c r="B12" s="5" t="n">
        <v>10739</v>
      </c>
      <c r="C12" s="5" t="n">
        <v>7332</v>
      </c>
      <c r="D12" s="6" t="n">
        <v>20219</v>
      </c>
      <c r="E12" s="5" t="n">
        <v>25451</v>
      </c>
    </row>
    <row r="13">
      <c r="A13" s="4" t="inlineStr">
        <is>
          <t>Debt Instrument, Periodic Payment</t>
        </is>
      </c>
      <c r="D13" s="5" t="n">
        <v>5840</v>
      </c>
    </row>
    <row r="14">
      <c r="A14" s="4" t="inlineStr">
        <is>
          <t>G K M P [Member]</t>
        </is>
      </c>
    </row>
    <row r="15">
      <c r="A15" s="4" t="inlineStr">
        <is>
          <t>Operating Leases, Rent Expense</t>
        </is>
      </c>
      <c r="B15" s="6" t="n">
        <v>10000</v>
      </c>
      <c r="C15" s="6" t="n">
        <v>8647</v>
      </c>
      <c r="D15" s="6" t="n">
        <v>77119</v>
      </c>
      <c r="E15" s="6" t="n">
        <v>175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s</t>
        </is>
      </c>
      <c r="B4" s="6" t="n">
        <v>463040</v>
      </c>
      <c r="C4" s="6" t="n">
        <v>417215</v>
      </c>
      <c r="D4" s="6" t="n">
        <v>1452279</v>
      </c>
      <c r="E4" s="6" t="n">
        <v>1603032</v>
      </c>
    </row>
    <row r="5">
      <c r="A5" s="4" t="inlineStr">
        <is>
          <t>Cost of Revenues</t>
        </is>
      </c>
      <c r="B5" s="5" t="n">
        <v>174814</v>
      </c>
      <c r="C5" s="5" t="n">
        <v>158360</v>
      </c>
      <c r="D5" s="5" t="n">
        <v>553236</v>
      </c>
      <c r="E5" s="5" t="n">
        <v>607837</v>
      </c>
    </row>
    <row r="6">
      <c r="A6" s="4" t="inlineStr">
        <is>
          <t>Gross Profit</t>
        </is>
      </c>
      <c r="B6" s="5" t="n">
        <v>288226</v>
      </c>
      <c r="C6" s="5" t="n">
        <v>258855</v>
      </c>
      <c r="D6" s="5" t="n">
        <v>899043</v>
      </c>
      <c r="E6" s="5" t="n">
        <v>995195</v>
      </c>
    </row>
    <row r="7">
      <c r="A7" s="3" t="inlineStr">
        <is>
          <t>Operating Expenses</t>
        </is>
      </c>
    </row>
    <row r="8">
      <c r="A8" s="4" t="inlineStr">
        <is>
          <t>Professional fees</t>
        </is>
      </c>
      <c r="B8" s="5" t="n">
        <v>132315</v>
      </c>
      <c r="C8" s="5" t="n">
        <v>132439</v>
      </c>
      <c r="D8" s="5" t="n">
        <v>453236</v>
      </c>
      <c r="E8" s="5" t="n">
        <v>621701</v>
      </c>
    </row>
    <row r="9">
      <c r="A9" s="4" t="inlineStr">
        <is>
          <t>Depreciation and amortization</t>
        </is>
      </c>
      <c r="B9" s="5" t="n">
        <v>42700</v>
      </c>
      <c r="C9" s="5" t="n">
        <v>51846</v>
      </c>
      <c r="D9" s="5" t="n">
        <v>128463</v>
      </c>
      <c r="E9" s="5" t="n">
        <v>155996</v>
      </c>
    </row>
    <row r="10">
      <c r="A10" s="4" t="inlineStr">
        <is>
          <t>Wages and salaries</t>
        </is>
      </c>
      <c r="B10" s="5" t="n">
        <v>179136</v>
      </c>
      <c r="C10" s="5" t="n">
        <v>135898</v>
      </c>
      <c r="D10" s="5" t="n">
        <v>516534</v>
      </c>
      <c r="E10" s="5" t="n">
        <v>443439</v>
      </c>
    </row>
    <row r="11">
      <c r="A11" s="4" t="inlineStr">
        <is>
          <t>Advertising</t>
        </is>
      </c>
      <c r="B11" s="5" t="n">
        <v>47044</v>
      </c>
      <c r="C11" s="5" t="n">
        <v>106236</v>
      </c>
      <c r="D11" s="5" t="n">
        <v>280475</v>
      </c>
      <c r="E11" s="5" t="n">
        <v>301912</v>
      </c>
    </row>
    <row r="12">
      <c r="A12" s="4" t="inlineStr">
        <is>
          <t>General and administrative</t>
        </is>
      </c>
      <c r="B12" s="5" t="n">
        <v>259451</v>
      </c>
      <c r="C12" s="5" t="n">
        <v>231380</v>
      </c>
      <c r="D12" s="5" t="n">
        <v>855637</v>
      </c>
      <c r="E12" s="5" t="n">
        <v>741709</v>
      </c>
    </row>
    <row r="13">
      <c r="A13" s="4" t="inlineStr">
        <is>
          <t>Total Operating Expenses</t>
        </is>
      </c>
      <c r="B13" s="5" t="n">
        <v>660646</v>
      </c>
      <c r="C13" s="5" t="n">
        <v>657799</v>
      </c>
      <c r="D13" s="5" t="n">
        <v>2234345</v>
      </c>
      <c r="E13" s="5" t="n">
        <v>2264757</v>
      </c>
    </row>
    <row r="14">
      <c r="A14" s="4" t="inlineStr">
        <is>
          <t>Net Loss from Operations</t>
        </is>
      </c>
      <c r="B14" s="5" t="n">
        <v>-372420</v>
      </c>
      <c r="C14" s="5" t="n">
        <v>-398944</v>
      </c>
      <c r="D14" s="5" t="n">
        <v>-1335302</v>
      </c>
      <c r="E14" s="5" t="n">
        <v>-1269562</v>
      </c>
    </row>
    <row r="15">
      <c r="A15" s="3" t="inlineStr">
        <is>
          <t>Other (Income) and Expenses</t>
        </is>
      </c>
    </row>
    <row r="16">
      <c r="A16" s="4" t="inlineStr">
        <is>
          <t>Unrealized (gain) loss on investment</t>
        </is>
      </c>
      <c r="B16" s="5" t="n">
        <v>758340</v>
      </c>
      <c r="C16" s="5" t="n">
        <v>-3000</v>
      </c>
      <c r="D16" s="5" t="n">
        <v>532855</v>
      </c>
      <c r="E16" s="5" t="n">
        <v>-33000</v>
      </c>
    </row>
    <row r="17">
      <c r="A17" s="4" t="inlineStr">
        <is>
          <t>(Gain) loss on sale of investment securities</t>
        </is>
      </c>
      <c r="B17" s="5" t="n">
        <v>237</v>
      </c>
      <c r="C17" s="5" t="n">
        <v>0</v>
      </c>
      <c r="D17" s="5" t="n">
        <v>-8793</v>
      </c>
      <c r="E17" s="5" t="n">
        <v>0</v>
      </c>
    </row>
    <row r="18">
      <c r="A18" s="4" t="inlineStr">
        <is>
          <t>Interest expense</t>
        </is>
      </c>
      <c r="B18" s="5" t="n">
        <v>17854</v>
      </c>
      <c r="C18" s="5" t="n">
        <v>14142</v>
      </c>
      <c r="D18" s="5" t="n">
        <v>49884</v>
      </c>
      <c r="E18" s="5" t="n">
        <v>39144</v>
      </c>
    </row>
    <row r="19">
      <c r="A19" s="4" t="inlineStr">
        <is>
          <t>Total Other (Income) Expenses, Net</t>
        </is>
      </c>
      <c r="B19" s="5" t="n">
        <v>776431</v>
      </c>
      <c r="C19" s="5" t="n">
        <v>11142</v>
      </c>
      <c r="D19" s="5" t="n">
        <v>573946</v>
      </c>
      <c r="E19" s="5" t="n">
        <v>6144</v>
      </c>
    </row>
    <row r="20">
      <c r="A20" s="4" t="inlineStr">
        <is>
          <t>Net Loss Before Income Taxes</t>
        </is>
      </c>
      <c r="B20" s="5" t="n">
        <v>-1148851</v>
      </c>
      <c r="C20" s="5" t="n">
        <v>-410086</v>
      </c>
      <c r="D20" s="5" t="n">
        <v>-1909248</v>
      </c>
      <c r="E20" s="5" t="n">
        <v>-1275706</v>
      </c>
    </row>
    <row r="21">
      <c r="A21" s="4" t="inlineStr">
        <is>
          <t>Income Taxes</t>
        </is>
      </c>
      <c r="B21" s="5" t="n">
        <v>0</v>
      </c>
      <c r="C21" s="5" t="n">
        <v>0</v>
      </c>
      <c r="D21" s="5" t="n">
        <v>0</v>
      </c>
      <c r="E21" s="5" t="n">
        <v>0</v>
      </c>
    </row>
    <row r="22">
      <c r="A22" s="4" t="inlineStr">
        <is>
          <t>Net Loss from Continuing Operations</t>
        </is>
      </c>
      <c r="B22" s="5" t="n">
        <v>-1148851</v>
      </c>
      <c r="C22" s="5" t="n">
        <v>-410086</v>
      </c>
      <c r="D22" s="5" t="n">
        <v>-1909248</v>
      </c>
      <c r="E22" s="5" t="n">
        <v>-1275706</v>
      </c>
    </row>
    <row r="23">
      <c r="A23" s="3" t="inlineStr">
        <is>
          <t>Net Income (Loss) from Discontinued Operations</t>
        </is>
      </c>
    </row>
    <row r="24">
      <c r="A24" s="4" t="inlineStr">
        <is>
          <t>Operating loss on discontinued operations</t>
        </is>
      </c>
      <c r="B24" s="5" t="n">
        <v>0</v>
      </c>
      <c r="C24" s="5" t="n">
        <v>-267656</v>
      </c>
      <c r="D24" s="5" t="n">
        <v>-234205</v>
      </c>
      <c r="E24" s="5" t="n">
        <v>-531543</v>
      </c>
    </row>
    <row r="25">
      <c r="A25" s="4" t="inlineStr">
        <is>
          <t>Gain on sale of subsidiaries</t>
        </is>
      </c>
      <c r="B25" s="5" t="n">
        <v>0</v>
      </c>
      <c r="C25" s="5" t="n">
        <v>0</v>
      </c>
      <c r="D25" s="5" t="n">
        <v>164736</v>
      </c>
      <c r="E25" s="5" t="n">
        <v>0</v>
      </c>
    </row>
    <row r="26">
      <c r="A26" s="4" t="inlineStr">
        <is>
          <t>Net Income (Loss) from Discontinued Operations</t>
        </is>
      </c>
      <c r="B26" s="5" t="n">
        <v>0</v>
      </c>
      <c r="C26" s="5" t="n">
        <v>-267656</v>
      </c>
      <c r="D26" s="5" t="n">
        <v>-69469</v>
      </c>
      <c r="E26" s="5" t="n">
        <v>-531543</v>
      </c>
    </row>
    <row r="27">
      <c r="A27" s="4" t="inlineStr">
        <is>
          <t>Net Loss for the Period</t>
        </is>
      </c>
      <c r="B27" s="5" t="n">
        <v>-1148851</v>
      </c>
      <c r="C27" s="5" t="n">
        <v>-677742</v>
      </c>
      <c r="D27" s="5" t="n">
        <v>-1978717</v>
      </c>
      <c r="E27" s="5" t="n">
        <v>-1807249</v>
      </c>
    </row>
    <row r="28">
      <c r="A28" s="4" t="inlineStr">
        <is>
          <t>Loss attributable to non-controlling interest - GK Manufacturing</t>
        </is>
      </c>
      <c r="B28" s="5" t="n">
        <v>0</v>
      </c>
      <c r="C28" s="5" t="n">
        <v>-130200</v>
      </c>
      <c r="D28" s="5" t="n">
        <v>-114467</v>
      </c>
      <c r="E28" s="5" t="n">
        <v>-257600</v>
      </c>
    </row>
    <row r="29">
      <c r="A29" s="4" t="inlineStr">
        <is>
          <t>Loss attributable to non-controlling interest - iBudTender</t>
        </is>
      </c>
      <c r="B29" s="5" t="n">
        <v>0</v>
      </c>
      <c r="C29" s="5" t="n">
        <v>-970</v>
      </c>
      <c r="D29" s="5" t="n">
        <v>-1614</v>
      </c>
      <c r="E29" s="5" t="n">
        <v>-2909</v>
      </c>
    </row>
    <row r="30">
      <c r="A30" s="4" t="inlineStr">
        <is>
          <t>Income attributable to non-controlling interest - PrestoCorp</t>
        </is>
      </c>
      <c r="B30" s="5" t="n">
        <v>2721</v>
      </c>
      <c r="C30" s="5" t="n">
        <v>11952</v>
      </c>
      <c r="D30" s="5" t="n">
        <v>169434</v>
      </c>
      <c r="E30" s="5" t="n">
        <v>118297</v>
      </c>
    </row>
    <row r="31">
      <c r="A31" s="4" t="inlineStr">
        <is>
          <t>Net Loss for the Period Attributable To Cannabis Sativa, Inc.</t>
        </is>
      </c>
      <c r="B31" s="6" t="n">
        <v>-1151572</v>
      </c>
      <c r="C31" s="6" t="n">
        <v>-558524</v>
      </c>
      <c r="D31" s="6" t="n">
        <v>-2032070</v>
      </c>
      <c r="E31" s="6" t="n">
        <v>-1665037</v>
      </c>
    </row>
    <row r="32">
      <c r="A32" s="3" t="inlineStr">
        <is>
          <t>Net Loss for the Period per Common Share:</t>
        </is>
      </c>
    </row>
    <row r="33">
      <c r="A33" s="4" t="inlineStr">
        <is>
          <t>Basic &amp; Diluted</t>
        </is>
      </c>
      <c r="B33" s="8" t="n">
        <v>-0.04</v>
      </c>
      <c r="C33" s="8" t="n">
        <v>-0.02</v>
      </c>
      <c r="D33" s="8" t="n">
        <v>-0.07000000000000001</v>
      </c>
      <c r="E33" s="8" t="n">
        <v>-0.07000000000000001</v>
      </c>
    </row>
    <row r="34">
      <c r="A34" s="3" t="inlineStr">
        <is>
          <t>Weighted Average Common Shares Outstanding:</t>
        </is>
      </c>
    </row>
    <row r="35">
      <c r="A35" s="4" t="inlineStr">
        <is>
          <t>Basic &amp; Diluted1</t>
        </is>
      </c>
      <c r="B35" s="5" t="n">
        <v>29685756</v>
      </c>
      <c r="C35" s="5" t="n">
        <v>25462962</v>
      </c>
      <c r="D35" s="5" t="n">
        <v>28880938</v>
      </c>
      <c r="E35" s="5" t="n">
        <v>24801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6" customWidth="1" min="7" max="7"/>
    <col width="37" customWidth="1" min="8" max="8"/>
    <col width="42" customWidth="1" min="9" max="9"/>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Non Controlling Interest Prestocorp</t>
        </is>
      </c>
      <c r="H1" s="2" t="inlineStr">
        <is>
          <t>Non Controlling Interest iBud Tender</t>
        </is>
      </c>
      <c r="I1" s="2" t="inlineStr">
        <is>
          <t>Non Controlling Interest GK Manufacturing</t>
        </is>
      </c>
    </row>
    <row r="2">
      <c r="A2" s="4" t="inlineStr">
        <is>
          <t>Balance, shares at Dec. 31, 2019</t>
        </is>
      </c>
      <c r="C2" s="5" t="n">
        <v>1021849</v>
      </c>
      <c r="D2" s="5" t="n">
        <v>22224199</v>
      </c>
    </row>
    <row r="3">
      <c r="A3" s="4" t="inlineStr">
        <is>
          <t>Balance, amount at Dec. 31, 2019</t>
        </is>
      </c>
      <c r="B3" s="6" t="n">
        <v>1160754</v>
      </c>
      <c r="C3" s="6" t="n">
        <v>1021</v>
      </c>
      <c r="D3" s="6" t="n">
        <v>22226</v>
      </c>
      <c r="E3" s="6" t="n">
        <v>74834032</v>
      </c>
      <c r="F3" s="6" t="n">
        <v>-74855147</v>
      </c>
      <c r="G3" s="6" t="n">
        <v>1107480</v>
      </c>
      <c r="H3" s="6" t="n">
        <v>51142</v>
      </c>
      <c r="I3" s="6" t="n">
        <v>0</v>
      </c>
    </row>
    <row r="4">
      <c r="A4" s="4" t="inlineStr">
        <is>
          <t>Conversion of Preferred to Common, shares</t>
        </is>
      </c>
      <c r="C4" s="5" t="n">
        <v>-340172</v>
      </c>
      <c r="D4" s="5" t="n">
        <v>340172</v>
      </c>
    </row>
    <row r="5">
      <c r="A5" s="4" t="inlineStr">
        <is>
          <t>Conversion of Preferred to Common, amount</t>
        </is>
      </c>
      <c r="B5" s="5" t="n">
        <v>0</v>
      </c>
      <c r="C5" s="6" t="n">
        <v>-340</v>
      </c>
      <c r="D5" s="6" t="n">
        <v>340</v>
      </c>
      <c r="E5" s="5" t="n">
        <v>0</v>
      </c>
      <c r="F5" s="5" t="n">
        <v>0</v>
      </c>
      <c r="G5" s="5" t="n">
        <v>0</v>
      </c>
      <c r="H5" s="5" t="n">
        <v>0</v>
      </c>
      <c r="I5" s="5" t="n">
        <v>0</v>
      </c>
    </row>
    <row r="6">
      <c r="A6" s="4" t="inlineStr">
        <is>
          <t>Acquisition of GK Manufacturing, shares</t>
        </is>
      </c>
      <c r="D6" s="5" t="n">
        <v>100000</v>
      </c>
    </row>
    <row r="7">
      <c r="A7" s="4" t="inlineStr">
        <is>
          <t>Acquisition of GK Manufacturing, amount</t>
        </is>
      </c>
      <c r="B7" s="5" t="n">
        <v>213725</v>
      </c>
      <c r="C7" s="5" t="n">
        <v>0</v>
      </c>
      <c r="D7" s="6" t="n">
        <v>100</v>
      </c>
      <c r="E7" s="5" t="n">
        <v>108900</v>
      </c>
      <c r="F7" s="5" t="n">
        <v>0</v>
      </c>
      <c r="G7" s="5" t="n">
        <v>0</v>
      </c>
      <c r="H7" s="5" t="n">
        <v>0</v>
      </c>
      <c r="I7" s="5" t="n">
        <v>104725</v>
      </c>
    </row>
    <row r="8">
      <c r="A8" s="4" t="inlineStr">
        <is>
          <t>Cash proceeds from sale of stock, shares</t>
        </is>
      </c>
      <c r="D8" s="5" t="n">
        <v>50000</v>
      </c>
    </row>
    <row r="9">
      <c r="A9" s="4" t="inlineStr">
        <is>
          <t>Cash proceeds from sale of stock, amount</t>
        </is>
      </c>
      <c r="B9" s="5" t="n">
        <v>25000</v>
      </c>
      <c r="C9" s="6" t="n">
        <v>0</v>
      </c>
      <c r="D9" s="6" t="n">
        <v>50</v>
      </c>
      <c r="E9" s="5" t="n">
        <v>24950</v>
      </c>
      <c r="F9" s="5" t="n">
        <v>0</v>
      </c>
      <c r="G9" s="5" t="n">
        <v>0</v>
      </c>
      <c r="H9" s="5" t="n">
        <v>0</v>
      </c>
      <c r="I9" s="5" t="n">
        <v>0</v>
      </c>
    </row>
    <row r="10">
      <c r="A10" s="4" t="inlineStr">
        <is>
          <t>Shares issued for services, shares</t>
        </is>
      </c>
      <c r="C10" s="5" t="n">
        <v>235964</v>
      </c>
      <c r="D10" s="5" t="n">
        <v>2339266</v>
      </c>
    </row>
    <row r="11">
      <c r="A11" s="4" t="inlineStr">
        <is>
          <t>Shares issued for services, amount</t>
        </is>
      </c>
      <c r="B11" s="5" t="n">
        <v>1555208</v>
      </c>
      <c r="C11" s="6" t="n">
        <v>237</v>
      </c>
      <c r="D11" s="6" t="n">
        <v>2339</v>
      </c>
      <c r="E11" s="5" t="n">
        <v>1552632</v>
      </c>
      <c r="F11" s="5" t="n">
        <v>0</v>
      </c>
      <c r="G11" s="5" t="n">
        <v>0</v>
      </c>
      <c r="H11" s="5" t="n">
        <v>0</v>
      </c>
      <c r="I11" s="5" t="n">
        <v>0</v>
      </c>
    </row>
    <row r="12">
      <c r="A12" s="4" t="inlineStr">
        <is>
          <t>Shares issued for stock payable, shares</t>
        </is>
      </c>
      <c r="C12" s="5" t="n">
        <v>223214</v>
      </c>
      <c r="D12" s="5" t="n">
        <v>963238</v>
      </c>
    </row>
    <row r="13">
      <c r="A13" s="4" t="inlineStr">
        <is>
          <t>Shares issued for stock payable, amount</t>
        </is>
      </c>
      <c r="B13" s="5" t="n">
        <v>640685</v>
      </c>
      <c r="C13" s="6" t="n">
        <v>223</v>
      </c>
      <c r="D13" s="6" t="n">
        <v>963</v>
      </c>
      <c r="E13" s="5" t="n">
        <v>639499</v>
      </c>
      <c r="F13" s="5" t="n">
        <v>0</v>
      </c>
      <c r="G13" s="5" t="n">
        <v>0</v>
      </c>
      <c r="H13" s="5" t="n">
        <v>0</v>
      </c>
      <c r="I13" s="5" t="n">
        <v>0</v>
      </c>
    </row>
    <row r="14">
      <c r="A14" s="4" t="inlineStr">
        <is>
          <t>Net income (loss) for the period</t>
        </is>
      </c>
      <c r="B14" s="5" t="n">
        <v>-1807249</v>
      </c>
      <c r="C14" s="6" t="n">
        <v>0</v>
      </c>
      <c r="D14" s="6" t="n">
        <v>0</v>
      </c>
      <c r="E14" s="5" t="n">
        <v>0</v>
      </c>
      <c r="F14" s="5" t="n">
        <v>-1665037</v>
      </c>
      <c r="G14" s="5" t="n">
        <v>118297</v>
      </c>
      <c r="H14" s="5" t="n">
        <v>-2909</v>
      </c>
      <c r="I14" s="5" t="n">
        <v>-257600</v>
      </c>
    </row>
    <row r="15">
      <c r="A15" s="4" t="inlineStr">
        <is>
          <t>Balance, shares at Sep. 30, 2020</t>
        </is>
      </c>
      <c r="C15" s="5" t="n">
        <v>1140855</v>
      </c>
      <c r="D15" s="5" t="n">
        <v>26016875</v>
      </c>
    </row>
    <row r="16">
      <c r="A16" s="4" t="inlineStr">
        <is>
          <t>Balance, amount at Sep. 30, 2020</t>
        </is>
      </c>
      <c r="B16" s="5" t="n">
        <v>1788123</v>
      </c>
      <c r="C16" s="6" t="n">
        <v>1141</v>
      </c>
      <c r="D16" s="6" t="n">
        <v>26018</v>
      </c>
      <c r="E16" s="5" t="n">
        <v>77160013</v>
      </c>
      <c r="F16" s="5" t="n">
        <v>-76520184</v>
      </c>
      <c r="G16" s="5" t="n">
        <v>1225777</v>
      </c>
      <c r="H16" s="5" t="n">
        <v>48233</v>
      </c>
      <c r="I16" s="5" t="n">
        <v>-152875</v>
      </c>
    </row>
    <row r="17">
      <c r="A17" s="4" t="inlineStr">
        <is>
          <t>Balance, shares at Jun. 30, 2020</t>
        </is>
      </c>
      <c r="C17" s="5" t="n">
        <v>1073543</v>
      </c>
      <c r="D17" s="5" t="n">
        <v>25319538</v>
      </c>
    </row>
    <row r="18">
      <c r="A18" s="4" t="inlineStr">
        <is>
          <t>Balance, amount at Jun. 30, 2020</t>
        </is>
      </c>
      <c r="B18" s="5" t="n">
        <v>1969197</v>
      </c>
      <c r="C18" s="6" t="n">
        <v>1074</v>
      </c>
      <c r="D18" s="6" t="n">
        <v>25321</v>
      </c>
      <c r="E18" s="5" t="n">
        <v>76664109</v>
      </c>
      <c r="F18" s="5" t="n">
        <v>-75961660</v>
      </c>
      <c r="G18" s="5" t="n">
        <v>1213825</v>
      </c>
      <c r="H18" s="5" t="n">
        <v>49203</v>
      </c>
      <c r="I18" s="5" t="n">
        <v>-22675</v>
      </c>
    </row>
    <row r="19">
      <c r="A19" s="4" t="inlineStr">
        <is>
          <t>Cash proceeds from sale of stock, shares</t>
        </is>
      </c>
      <c r="D19" s="5" t="n">
        <v>50000</v>
      </c>
    </row>
    <row r="20">
      <c r="A20" s="4" t="inlineStr">
        <is>
          <t>Cash proceeds from sale of stock, amount</t>
        </is>
      </c>
      <c r="B20" s="5" t="n">
        <v>25000</v>
      </c>
      <c r="C20" s="6" t="n">
        <v>0</v>
      </c>
      <c r="D20" s="6" t="n">
        <v>50</v>
      </c>
      <c r="E20" s="5" t="n">
        <v>24950</v>
      </c>
      <c r="F20" s="5" t="n">
        <v>0</v>
      </c>
      <c r="G20" s="5" t="n">
        <v>0</v>
      </c>
      <c r="H20" s="5" t="n">
        <v>0</v>
      </c>
      <c r="I20" s="5" t="n">
        <v>0</v>
      </c>
    </row>
    <row r="21">
      <c r="A21" s="4" t="inlineStr">
        <is>
          <t>Shares issued for services, shares</t>
        </is>
      </c>
      <c r="C21" s="5" t="n">
        <v>67312</v>
      </c>
      <c r="D21" s="5" t="n">
        <v>647337</v>
      </c>
    </row>
    <row r="22">
      <c r="A22" s="4" t="inlineStr">
        <is>
          <t>Shares issued for services, amount</t>
        </is>
      </c>
      <c r="B22" s="5" t="n">
        <v>471668</v>
      </c>
      <c r="C22" s="6" t="n">
        <v>67</v>
      </c>
      <c r="D22" s="6" t="n">
        <v>647</v>
      </c>
      <c r="E22" s="5" t="n">
        <v>470954</v>
      </c>
      <c r="F22" s="5" t="n">
        <v>0</v>
      </c>
      <c r="G22" s="5" t="n">
        <v>0</v>
      </c>
      <c r="H22" s="5" t="n">
        <v>0</v>
      </c>
      <c r="I22" s="5" t="n">
        <v>0</v>
      </c>
    </row>
    <row r="23">
      <c r="A23" s="4" t="inlineStr">
        <is>
          <t>Net income (loss) for the period</t>
        </is>
      </c>
      <c r="B23" s="5" t="n">
        <v>-677742</v>
      </c>
      <c r="C23" s="6" t="n">
        <v>0</v>
      </c>
      <c r="D23" s="6" t="n">
        <v>0</v>
      </c>
      <c r="E23" s="5" t="n">
        <v>0</v>
      </c>
      <c r="F23" s="5" t="n">
        <v>-558524</v>
      </c>
      <c r="G23" s="5" t="n">
        <v>11952</v>
      </c>
      <c r="H23" s="5" t="n">
        <v>-970</v>
      </c>
      <c r="I23" s="5" t="n">
        <v>-130200</v>
      </c>
    </row>
    <row r="24">
      <c r="A24" s="4" t="inlineStr">
        <is>
          <t>Balance, shares at Sep. 30, 2020</t>
        </is>
      </c>
      <c r="C24" s="5" t="n">
        <v>1140855</v>
      </c>
      <c r="D24" s="5" t="n">
        <v>26016875</v>
      </c>
    </row>
    <row r="25">
      <c r="A25" s="4" t="inlineStr">
        <is>
          <t>Balance, amount at Sep. 30, 2020</t>
        </is>
      </c>
      <c r="B25" s="5" t="n">
        <v>1788123</v>
      </c>
      <c r="C25" s="6" t="n">
        <v>1141</v>
      </c>
      <c r="D25" s="6" t="n">
        <v>26018</v>
      </c>
      <c r="E25" s="5" t="n">
        <v>77160013</v>
      </c>
      <c r="F25" s="5" t="n">
        <v>-76520184</v>
      </c>
      <c r="G25" s="5" t="n">
        <v>1225777</v>
      </c>
      <c r="H25" s="5" t="n">
        <v>48233</v>
      </c>
      <c r="I25" s="5" t="n">
        <v>-152875</v>
      </c>
    </row>
    <row r="26">
      <c r="A26" s="4" t="inlineStr">
        <is>
          <t>Balance, shares at Dec. 31, 2020</t>
        </is>
      </c>
      <c r="C26" s="5" t="n">
        <v>1090128</v>
      </c>
      <c r="D26" s="5" t="n">
        <v>27453178</v>
      </c>
    </row>
    <row r="27">
      <c r="A27" s="4" t="inlineStr">
        <is>
          <t>Balance, amount at Dec. 31, 2020</t>
        </is>
      </c>
      <c r="B27" s="5" t="n">
        <v>1638215</v>
      </c>
      <c r="C27" s="6" t="n">
        <v>1090</v>
      </c>
      <c r="D27" s="6" t="n">
        <v>27455</v>
      </c>
      <c r="E27" s="5" t="n">
        <v>77660014</v>
      </c>
      <c r="F27" s="5" t="n">
        <v>-77028339</v>
      </c>
      <c r="G27" s="5" t="n">
        <v>1193798</v>
      </c>
      <c r="H27" s="5" t="n">
        <v>47264</v>
      </c>
      <c r="I27" s="5" t="n">
        <v>-263067</v>
      </c>
    </row>
    <row r="28">
      <c r="A28" s="4" t="inlineStr">
        <is>
          <t>Conversion of Preferred to Common, shares</t>
        </is>
      </c>
      <c r="C28" s="5" t="n">
        <v>-468166</v>
      </c>
      <c r="D28" s="5" t="n">
        <v>468166</v>
      </c>
    </row>
    <row r="29">
      <c r="A29" s="4" t="inlineStr">
        <is>
          <t>Conversion of Preferred to Common, amount</t>
        </is>
      </c>
      <c r="B29" s="5" t="n">
        <v>0</v>
      </c>
      <c r="C29" s="6" t="n">
        <v>-468</v>
      </c>
      <c r="D29" s="6" t="n">
        <v>468</v>
      </c>
      <c r="E29" s="5" t="n">
        <v>0</v>
      </c>
      <c r="F29" s="5" t="n">
        <v>0</v>
      </c>
      <c r="G29" s="5" t="n">
        <v>0</v>
      </c>
      <c r="H29" s="5" t="n">
        <v>0</v>
      </c>
      <c r="I29" s="5" t="n">
        <v>0</v>
      </c>
    </row>
    <row r="30">
      <c r="A30" s="4" t="inlineStr">
        <is>
          <t>Cash proceeds from sale of stock, shares</t>
        </is>
      </c>
      <c r="D30" s="5" t="n">
        <v>10466</v>
      </c>
    </row>
    <row r="31">
      <c r="A31" s="4" t="inlineStr">
        <is>
          <t>Cash proceeds from sale of stock, amount</t>
        </is>
      </c>
      <c r="B31" s="5" t="n">
        <v>5000</v>
      </c>
      <c r="C31" s="6" t="n">
        <v>0</v>
      </c>
      <c r="D31" s="6" t="n">
        <v>10</v>
      </c>
      <c r="E31" s="5" t="n">
        <v>4990</v>
      </c>
      <c r="F31" s="5" t="n">
        <v>0</v>
      </c>
      <c r="G31" s="5" t="n">
        <v>0</v>
      </c>
      <c r="H31" s="5" t="n">
        <v>0</v>
      </c>
      <c r="I31" s="5" t="n">
        <v>0</v>
      </c>
    </row>
    <row r="32">
      <c r="A32" s="4" t="inlineStr">
        <is>
          <t>Shares issued for services, shares</t>
        </is>
      </c>
      <c r="C32" s="5" t="n">
        <v>203027</v>
      </c>
      <c r="D32" s="5" t="n">
        <v>1984658</v>
      </c>
    </row>
    <row r="33">
      <c r="A33" s="4" t="inlineStr">
        <is>
          <t>Shares issued for services, amount</t>
        </is>
      </c>
      <c r="B33" s="5" t="n">
        <v>1217390</v>
      </c>
      <c r="C33" s="6" t="n">
        <v>203</v>
      </c>
      <c r="D33" s="6" t="n">
        <v>1984</v>
      </c>
      <c r="E33" s="5" t="n">
        <v>1215203</v>
      </c>
      <c r="F33" s="5" t="n">
        <v>0</v>
      </c>
      <c r="G33" s="5" t="n">
        <v>0</v>
      </c>
      <c r="H33" s="5" t="n">
        <v>0</v>
      </c>
      <c r="I33" s="5" t="n">
        <v>0</v>
      </c>
    </row>
    <row r="34">
      <c r="A34" s="4" t="inlineStr">
        <is>
          <t>Net income (loss) for the period</t>
        </is>
      </c>
      <c r="B34" s="5" t="n">
        <v>-1978717</v>
      </c>
      <c r="C34" s="5" t="n">
        <v>0</v>
      </c>
      <c r="D34" s="6" t="n">
        <v>0</v>
      </c>
      <c r="E34" s="5" t="n">
        <v>0</v>
      </c>
      <c r="F34" s="5" t="n">
        <v>-2032070</v>
      </c>
      <c r="G34" s="5" t="n">
        <v>169434</v>
      </c>
      <c r="H34" s="5" t="n">
        <v>-1614</v>
      </c>
      <c r="I34" s="5" t="n">
        <v>-114467</v>
      </c>
    </row>
    <row r="35">
      <c r="A35" s="4" t="inlineStr">
        <is>
          <t>Cancellation of shares issued for services, shares</t>
        </is>
      </c>
      <c r="D35" s="5" t="n">
        <v>-55556</v>
      </c>
    </row>
    <row r="36">
      <c r="A36" s="4" t="inlineStr">
        <is>
          <t>Cancellation of shares issued for services, amount</t>
        </is>
      </c>
      <c r="B36" s="5" t="n">
        <v>-20000</v>
      </c>
      <c r="C36" s="5" t="n">
        <v>0</v>
      </c>
      <c r="D36" s="6" t="n">
        <v>-56</v>
      </c>
      <c r="E36" s="5" t="n">
        <v>-19944</v>
      </c>
      <c r="F36" s="5" t="n">
        <v>0</v>
      </c>
      <c r="G36" s="5" t="n">
        <v>0</v>
      </c>
      <c r="H36" s="5" t="n">
        <v>0</v>
      </c>
      <c r="I36" s="5" t="n">
        <v>0</v>
      </c>
    </row>
    <row r="37">
      <c r="A37" s="4" t="inlineStr">
        <is>
          <t>Sale of non-controlling interest</t>
        </is>
      </c>
      <c r="B37" s="5" t="n">
        <v>331884</v>
      </c>
      <c r="C37" s="6" t="n">
        <v>0</v>
      </c>
      <c r="D37" s="6" t="n">
        <v>0</v>
      </c>
      <c r="E37" s="5" t="n">
        <v>0</v>
      </c>
      <c r="F37" s="5" t="n">
        <v>0</v>
      </c>
      <c r="G37" s="5" t="n">
        <v>0</v>
      </c>
      <c r="H37" s="5" t="n">
        <v>-45650</v>
      </c>
      <c r="I37" s="5" t="n">
        <v>377534</v>
      </c>
    </row>
    <row r="38">
      <c r="A38" s="4" t="inlineStr">
        <is>
          <t>Balance, shares at Sep. 30, 2021</t>
        </is>
      </c>
      <c r="C38" s="5" t="n">
        <v>824989</v>
      </c>
      <c r="D38" s="5" t="n">
        <v>29860912</v>
      </c>
    </row>
    <row r="39">
      <c r="A39" s="4" t="inlineStr">
        <is>
          <t>Balance, amount at Sep. 30, 2021</t>
        </is>
      </c>
      <c r="B39" s="5" t="n">
        <v>1193772</v>
      </c>
      <c r="C39" s="6" t="n">
        <v>825</v>
      </c>
      <c r="D39" s="6" t="n">
        <v>29861</v>
      </c>
      <c r="E39" s="5" t="n">
        <v>78860263</v>
      </c>
      <c r="F39" s="5" t="n">
        <v>-79060409</v>
      </c>
      <c r="G39" s="5" t="n">
        <v>1363232</v>
      </c>
      <c r="H39" s="5" t="n">
        <v>0</v>
      </c>
      <c r="I39" s="5" t="n">
        <v>0</v>
      </c>
    </row>
    <row r="40">
      <c r="A40" s="4" t="inlineStr">
        <is>
          <t>Balance, shares at Jun. 30, 2021</t>
        </is>
      </c>
      <c r="C40" s="5" t="n">
        <v>926957</v>
      </c>
      <c r="D40" s="5" t="n">
        <v>29110789</v>
      </c>
    </row>
    <row r="41">
      <c r="A41" s="4" t="inlineStr">
        <is>
          <t>Balance, amount at Jun. 30, 2021</t>
        </is>
      </c>
      <c r="B41" s="5" t="n">
        <v>2031510</v>
      </c>
      <c r="C41" s="6" t="n">
        <v>927</v>
      </c>
      <c r="D41" s="6" t="n">
        <v>29112</v>
      </c>
      <c r="E41" s="5" t="n">
        <v>78549797</v>
      </c>
      <c r="F41" s="5" t="n">
        <v>-77908837</v>
      </c>
      <c r="G41" s="5" t="n">
        <v>1360511</v>
      </c>
      <c r="H41" s="5" t="n">
        <v>0</v>
      </c>
      <c r="I41" s="5" t="n">
        <v>0</v>
      </c>
    </row>
    <row r="42">
      <c r="A42" s="4" t="inlineStr">
        <is>
          <t>Conversion of Preferred to Common, shares</t>
        </is>
      </c>
      <c r="C42" s="5" t="n">
        <v>-180094</v>
      </c>
      <c r="D42" s="5" t="n">
        <v>180094</v>
      </c>
    </row>
    <row r="43">
      <c r="A43" s="4" t="inlineStr">
        <is>
          <t>Conversion of Preferred to Common, amount</t>
        </is>
      </c>
      <c r="B43" s="5" t="n">
        <v>0</v>
      </c>
      <c r="C43" s="6" t="n">
        <v>-180</v>
      </c>
      <c r="D43" s="6" t="n">
        <v>180</v>
      </c>
      <c r="E43" s="5" t="n">
        <v>0</v>
      </c>
      <c r="F43" s="5" t="n">
        <v>0</v>
      </c>
      <c r="G43" s="5" t="n">
        <v>0</v>
      </c>
      <c r="H43" s="5" t="n">
        <v>0</v>
      </c>
      <c r="I43" s="5" t="n">
        <v>0</v>
      </c>
    </row>
    <row r="44">
      <c r="A44" s="4" t="inlineStr">
        <is>
          <t>Shares issued for services, shares</t>
        </is>
      </c>
      <c r="C44" s="5" t="n">
        <v>78126</v>
      </c>
      <c r="D44" s="5" t="n">
        <v>570029</v>
      </c>
    </row>
    <row r="45">
      <c r="A45" s="4" t="inlineStr">
        <is>
          <t>Shares issued for services, amount</t>
        </is>
      </c>
      <c r="B45" s="5" t="n">
        <v>311113</v>
      </c>
      <c r="C45" s="6" t="n">
        <v>78</v>
      </c>
      <c r="D45" s="6" t="n">
        <v>569</v>
      </c>
      <c r="E45" s="5" t="n">
        <v>310466</v>
      </c>
      <c r="F45" s="5" t="n">
        <v>0</v>
      </c>
      <c r="G45" s="5" t="n">
        <v>0</v>
      </c>
      <c r="H45" s="5" t="n">
        <v>0</v>
      </c>
      <c r="I45" s="5" t="n">
        <v>0</v>
      </c>
    </row>
    <row r="46">
      <c r="A46" s="4" t="inlineStr">
        <is>
          <t>Net income (loss) for the period</t>
        </is>
      </c>
      <c r="B46" s="5" t="n">
        <v>-1148851</v>
      </c>
      <c r="C46" s="6" t="n">
        <v>0</v>
      </c>
      <c r="D46" s="6" t="n">
        <v>0</v>
      </c>
      <c r="E46" s="5" t="n">
        <v>0</v>
      </c>
      <c r="F46" s="5" t="n">
        <v>-1151572</v>
      </c>
      <c r="G46" s="5" t="n">
        <v>2721</v>
      </c>
      <c r="H46" s="5" t="n">
        <v>0</v>
      </c>
      <c r="I46" s="5" t="n">
        <v>0</v>
      </c>
    </row>
    <row r="47">
      <c r="A47" s="4" t="inlineStr">
        <is>
          <t>Balance, shares at Sep. 30, 2021</t>
        </is>
      </c>
      <c r="C47" s="5" t="n">
        <v>824989</v>
      </c>
      <c r="D47" s="5" t="n">
        <v>29860912</v>
      </c>
    </row>
    <row r="48">
      <c r="A48" s="4" t="inlineStr">
        <is>
          <t>Balance, amount at Sep. 30, 2021</t>
        </is>
      </c>
      <c r="B48" s="6" t="n">
        <v>1193772</v>
      </c>
      <c r="C48" s="6" t="n">
        <v>825</v>
      </c>
      <c r="D48" s="6" t="n">
        <v>29861</v>
      </c>
      <c r="E48" s="6" t="n">
        <v>78860263</v>
      </c>
      <c r="F48" s="6" t="n">
        <v>-79060409</v>
      </c>
      <c r="G48" s="6" t="n">
        <v>1363232</v>
      </c>
      <c r="H48" s="6" t="n">
        <v>0</v>
      </c>
      <c r="I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or the period</t>
        </is>
      </c>
      <c r="B4" s="6" t="n">
        <v>-1978717</v>
      </c>
      <c r="C4" s="6" t="n">
        <v>-1807249</v>
      </c>
    </row>
    <row r="5">
      <c r="A5" s="3" t="inlineStr">
        <is>
          <t>Adjustments to reconcile net loss for the period to net cash provided (used) by operating activities:</t>
        </is>
      </c>
    </row>
    <row r="6">
      <c r="A6" s="4" t="inlineStr">
        <is>
          <t>Unrealized (gain) loss on investment</t>
        </is>
      </c>
      <c r="B6" s="5" t="n">
        <v>532855</v>
      </c>
      <c r="C6" s="5" t="n">
        <v>-33000</v>
      </c>
    </row>
    <row r="7">
      <c r="A7" s="4" t="inlineStr">
        <is>
          <t>Gain on sale of investment securities</t>
        </is>
      </c>
      <c r="B7" s="5" t="n">
        <v>-8793</v>
      </c>
      <c r="C7" s="5" t="n">
        <v>0</v>
      </c>
    </row>
    <row r="8">
      <c r="A8" s="4" t="inlineStr">
        <is>
          <t>Gain on sale of subsidiaries</t>
        </is>
      </c>
      <c r="B8" s="5" t="n">
        <v>-164736</v>
      </c>
      <c r="C8" s="5" t="n">
        <v>0</v>
      </c>
    </row>
    <row r="9">
      <c r="A9" s="4" t="inlineStr">
        <is>
          <t>Depreciation and amortization</t>
        </is>
      </c>
      <c r="B9" s="5" t="n">
        <v>145415</v>
      </c>
      <c r="C9" s="5" t="n">
        <v>164924</v>
      </c>
    </row>
    <row r="10">
      <c r="A10" s="4" t="inlineStr">
        <is>
          <t>Shares issued for services</t>
        </is>
      </c>
      <c r="B10" s="5" t="n">
        <v>1197390</v>
      </c>
      <c r="C10" s="5" t="n">
        <v>1555208</v>
      </c>
    </row>
    <row r="11">
      <c r="A11" s="3" t="inlineStr">
        <is>
          <t>Changes in Assets and Liabilities:</t>
        </is>
      </c>
    </row>
    <row r="12">
      <c r="A12" s="4" t="inlineStr">
        <is>
          <t>Accounts receivable</t>
        </is>
      </c>
      <c r="B12" s="5" t="n">
        <v>-6447</v>
      </c>
      <c r="C12" s="5" t="n">
        <v>-360</v>
      </c>
    </row>
    <row r="13">
      <c r="A13" s="4" t="inlineStr">
        <is>
          <t>Inventories</t>
        </is>
      </c>
      <c r="B13" s="5" t="n">
        <v>27499</v>
      </c>
      <c r="C13" s="5" t="n">
        <v>-14248</v>
      </c>
    </row>
    <row r="14">
      <c r="A14" s="4" t="inlineStr">
        <is>
          <t>Prepaid consulting and other current assets</t>
        </is>
      </c>
      <c r="B14" s="5" t="n">
        <v>-4933</v>
      </c>
      <c r="C14" s="5" t="n">
        <v>-13932</v>
      </c>
    </row>
    <row r="15">
      <c r="A15" s="4" t="inlineStr">
        <is>
          <t>Deposits and other assets</t>
        </is>
      </c>
      <c r="B15" s="5" t="n">
        <v>0</v>
      </c>
      <c r="C15" s="5" t="n">
        <v>-50269</v>
      </c>
    </row>
    <row r="16">
      <c r="A16" s="4" t="inlineStr">
        <is>
          <t>Accounts payable and accrued expenses</t>
        </is>
      </c>
      <c r="B16" s="5" t="n">
        <v>32927</v>
      </c>
      <c r="C16" s="5" t="n">
        <v>86711</v>
      </c>
    </row>
    <row r="17">
      <c r="A17" s="4" t="inlineStr">
        <is>
          <t>Accrued interest - related parties</t>
        </is>
      </c>
      <c r="B17" s="5" t="n">
        <v>45350</v>
      </c>
      <c r="C17" s="5" t="n">
        <v>41292</v>
      </c>
    </row>
    <row r="18">
      <c r="A18" s="4" t="inlineStr">
        <is>
          <t>Customer deposits</t>
        </is>
      </c>
      <c r="B18" s="5" t="n">
        <v>1341</v>
      </c>
      <c r="C18" s="5" t="n">
        <v>0</v>
      </c>
    </row>
    <row r="19">
      <c r="A19" s="4" t="inlineStr">
        <is>
          <t>Net Cash Provided by (Used in) Operating Activities</t>
        </is>
      </c>
      <c r="B19" s="5" t="n">
        <v>180849</v>
      </c>
      <c r="C19" s="5" t="n">
        <v>460620</v>
      </c>
    </row>
    <row r="20">
      <c r="A20" s="3" t="inlineStr">
        <is>
          <t>Cash Flows from Investing Activities:</t>
        </is>
      </c>
    </row>
    <row r="21">
      <c r="A21" s="4" t="inlineStr">
        <is>
          <t>Cash transferred on sale of subsidiaries</t>
        </is>
      </c>
      <c r="B21" s="5" t="n">
        <v>-21321</v>
      </c>
      <c r="C21" s="5" t="n">
        <v>0</v>
      </c>
    </row>
    <row r="22">
      <c r="A22" s="4" t="inlineStr">
        <is>
          <t>Proceeds from sale of investment securities</t>
        </is>
      </c>
      <c r="B22" s="5" t="n">
        <v>44017</v>
      </c>
      <c r="C22" s="5" t="n">
        <v>0</v>
      </c>
    </row>
    <row r="23">
      <c r="A23" s="4" t="inlineStr">
        <is>
          <t>Purchase of fixed assets</t>
        </is>
      </c>
      <c r="B23" s="5" t="n">
        <v>0</v>
      </c>
      <c r="C23" s="5" t="n">
        <v>-57180</v>
      </c>
    </row>
    <row r="24">
      <c r="A24" s="4" t="inlineStr">
        <is>
          <t>Advance to GK settled with asset acquisition</t>
        </is>
      </c>
      <c r="B24" s="5" t="n">
        <v>0</v>
      </c>
      <c r="C24" s="5" t="n">
        <v>50000</v>
      </c>
    </row>
    <row r="25">
      <c r="A25" s="4" t="inlineStr">
        <is>
          <t>Net Cash Provided by (Used in) Investing Activities</t>
        </is>
      </c>
      <c r="B25" s="5" t="n">
        <v>22696</v>
      </c>
      <c r="C25" s="5" t="n">
        <v>-7180</v>
      </c>
    </row>
    <row r="26">
      <c r="A26" s="3" t="inlineStr">
        <is>
          <t>Cash Flows from Financing Activities:</t>
        </is>
      </c>
    </row>
    <row r="27">
      <c r="A27" s="4" t="inlineStr">
        <is>
          <t>Proceeds from sale of common stock</t>
        </is>
      </c>
      <c r="B27" s="5" t="n">
        <v>5000</v>
      </c>
      <c r="C27" s="5" t="n">
        <v>25000</v>
      </c>
    </row>
    <row r="28">
      <c r="A28" s="4" t="inlineStr">
        <is>
          <t>Proceeds from advances from related parties</t>
        </is>
      </c>
      <c r="B28" s="5" t="n">
        <v>48083</v>
      </c>
      <c r="C28" s="5" t="n">
        <v>0</v>
      </c>
    </row>
    <row r="29">
      <c r="A29" s="4" t="inlineStr">
        <is>
          <t>Proceeds from related parties notes payable, net</t>
        </is>
      </c>
      <c r="B29" s="5" t="n">
        <v>48000</v>
      </c>
      <c r="C29" s="5" t="n">
        <v>145500</v>
      </c>
    </row>
    <row r="30">
      <c r="A30" s="4" t="inlineStr">
        <is>
          <t>Net Cash Provided by Financing Activities</t>
        </is>
      </c>
      <c r="B30" s="5" t="n">
        <v>101083</v>
      </c>
      <c r="C30" s="5" t="n">
        <v>170500</v>
      </c>
    </row>
    <row r="31">
      <c r="A31" s="4" t="inlineStr">
        <is>
          <t>NET CHANGE IN CASH</t>
        </is>
      </c>
      <c r="B31" s="5" t="n">
        <v>-57070</v>
      </c>
      <c r="C31" s="5" t="n">
        <v>623940</v>
      </c>
    </row>
    <row r="32">
      <c r="A32" s="4" t="inlineStr">
        <is>
          <t>CASH AT BEGINNING OF PERIOD</t>
        </is>
      </c>
      <c r="B32" s="5" t="n">
        <v>322107</v>
      </c>
      <c r="C32" s="5" t="n">
        <v>336107</v>
      </c>
    </row>
    <row r="33">
      <c r="A33" s="4" t="inlineStr">
        <is>
          <t>CASH AT END OF PERIOD</t>
        </is>
      </c>
      <c r="B33" s="5" t="n">
        <v>265037</v>
      </c>
      <c r="C33" s="5" t="n">
        <v>960047</v>
      </c>
    </row>
    <row r="34">
      <c r="A34" s="3" t="inlineStr">
        <is>
          <t>Supplemental Disclosures of Non Cash Activities Noncash investing and financing activities:</t>
        </is>
      </c>
    </row>
    <row r="35">
      <c r="A35" s="4" t="inlineStr">
        <is>
          <t>Net asset acquisition acquired with shares of common stock</t>
        </is>
      </c>
      <c r="B35" s="5" t="n">
        <v>0</v>
      </c>
      <c r="C35" s="5" t="n">
        <v>213725</v>
      </c>
    </row>
    <row r="36">
      <c r="A36" s="4" t="inlineStr">
        <is>
          <t>Common stock issued from stock payable</t>
        </is>
      </c>
      <c r="B36" s="5" t="n">
        <v>0</v>
      </c>
      <c r="C36" s="5" t="n">
        <v>640685</v>
      </c>
    </row>
    <row r="37">
      <c r="A37" s="4" t="inlineStr">
        <is>
          <t>Operating lease liability from acquiring right to use asset</t>
        </is>
      </c>
      <c r="B37" s="5" t="n">
        <v>0</v>
      </c>
      <c r="C37" s="5" t="n">
        <v>61367</v>
      </c>
    </row>
    <row r="38">
      <c r="A38" s="4" t="inlineStr">
        <is>
          <t>Investment in equity securities received in exchange for sale of controlling interest in subsidiaries</t>
        </is>
      </c>
      <c r="B38" s="6" t="n">
        <v>600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and Summary of Significant Accounting Policies</t>
        </is>
      </c>
    </row>
    <row r="4">
      <c r="A4" s="4" t="inlineStr">
        <is>
          <t>1. 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iBudtender, Inc. (“iBud”) – through April 2021 • Wild Earth Naturals, Inc. (“Wild Earth”) • Kubby Patent and Licenses Limited Liability Company (“KPAL”) • Hi Brands, International, Inc. (“Hi Brands”) • GK Manufacturing and Packaging, Inc. (“GKMP”)- through April 2021 • Eden Holdings LLC (“Eden”). PrestoCorp is a 51% owned subsidiary and until April 22, 2021, GKMP and iBud were 51% and 50.1% owned subsidiaries. Wild Earth, KPAL, Hi Brands, and Eden are wholly owned subsidiaries. At September 30, 2021, PrestoCorp is the sole operating subsidiary. Until sale of the Company’s interest in April 2021, GKMP and iBud tender were operating subsidiaries although iBud was not generating any revenue. Our primary operations for the three and nine months ended September 30, 2021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and nine months ended September 30, 2021, may not be indicative of the results expected for the full year ending December 31, 2021. For further information, refer to the financial statements and notes thereto in our Annual Report on Form 10-K for the fiscal year ended December 31, 2020. The interim financial statements should be read in conjunction with audited financial statements and related footnotes set forth in our annual report filed on Form 10-K for the year ended December 31, 2020, as filed with the United States Securities and Exchange Commission on April 16, 2021. In the opinion of management, the accompanying unaudited financial statements contain all adjustments, consisting of only normal recurring adjustments, necessary for a fair statement of the Company's financial position as of September 30, 2021, and its results of operations, cash flows, and changes in stockholders’ equity for the three and nine months ended September 30, 2021. The financial statements do not include all of the information and notes required by accounting principles generally accepted in the United States (‘GAAP”) for complete financial statements. Principles of Consolidation: The condensed consolidated financial statements include the accounts of Cannabis Sativa, Inc. (the “Company” or “CBDS”), and its wholly-owned subsidiaries and a company in which the Company owns 51% and has majority control, PrestoCorp.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Going Concern: The Company has an accumulated deficit of $79,060,409 at September 30, 2021,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Inventories: As of September 30, 2021 and December 31, 2020, the Company had $-0- and $56,485, respectively, in inventory relating to GKMP which consists of the raw materials and packaging used to manufacture cannabidiol (“CBD”) infused products for our customer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periods ended September 30, 2021 and 2020, the Company had 175,000 and 49,900 outstanding warrants, respectively, and 824,989 and 1,090,128 shares of convertible Series A preferred stock, respectively, that would be dilutive to future periods net income if converted. Revenue Recognition: The Company operated two divisions, the telehealth business operated through PrestoCorp and the contract manufacturing business operated through GKMP. The contract manufacturing business was sold on April 22, 2021, and the Company now operates only the telehealth division.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d revenue from manufacturing operations when the products are shipped to the customer. In some instances, customers provided inventory for the manufacturing process and GKMP provided labor, supplies and manufacturing operations to mix and package the products. Revenues were recognized when the manufacturing and packaging process were completed, and the goods were shipped to the customer. In other instances, the Company acquired inventory and manufactured products for customers and/or to be held in inventory for later sale to customers through the GKMP on-site dispensary, through the GKMP online store, or to independent distributors. In these instances, revenue was recognized when the product was shipped to the customer or distributor. Shipment terms were FOB origination. Provision for sales incentives, discounts and returns and allowances, if applicable, are accounted for as reductions of revenue in the period the related sales are recorded. The Company had no warranty costs associated with the sales of its products. Investments Investments in equity securities are generally measured at fair value. Unrealized gains and losses for equity securities resulting from changes in fair value are recognized in current earnings. At the end of each reporting period, unrealized gains and losses resulting from changes in fair value are recognized in current earnings. Upon sale of an equity security, the realized gain or loss is recognized in current earnings.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Recent Accounting Pronouncements: 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densed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densed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2. Property and Equipment</t>
        </is>
      </c>
      <c r="B4" s="4" t="inlineStr">
        <is>
          <t>2. Property and Equipment Property and equipment consisted of the following at September 30, 2021 and December 31, 2020: September 30, 2021 December 31, 2020 Furniture and Equipment $ 15,052 $ 225,629 Leasehold Improvements 2,500 17,315 Total Property and Equipment 17,552 242,944 Less: Accumulated Depreciation (15,164 ) (43,824 ) Net Property and Equipment $ 2,388 $ 199,120 Depreciation expense for the three and nine months ended September 30, 2021 and 2020 were $415 (2020: $14,155) and $18,558 (2020: 16,17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s and Goodwill</t>
        </is>
      </c>
      <c r="B1" s="2" t="inlineStr">
        <is>
          <t>9 Months Ended</t>
        </is>
      </c>
    </row>
    <row r="2">
      <c r="B2" s="2" t="inlineStr">
        <is>
          <t>Sep. 30, 2021</t>
        </is>
      </c>
    </row>
    <row r="3">
      <c r="A3" s="3" t="inlineStr">
        <is>
          <t>Intangibles and Goodwill</t>
        </is>
      </c>
    </row>
    <row r="4">
      <c r="A4" s="4" t="inlineStr">
        <is>
          <t>3. Intangibles and Goodwill</t>
        </is>
      </c>
      <c r="B4" s="4" t="inlineStr">
        <is>
          <t xml:space="preserve">3. Intangibles and Goodwill The Company considers all intangibles to be definite-lived assets with lives of 5 to 10 years. Intangibles consisted of the following at September 30, 2021 and December 31, 2020: September 30, 2021 December 31, 2020 CBDS.com website (Cannabis Sativa) $ 13,999 $ 13,999 Intellectual Property Rights (PrestoCorp) 240,000 240,000 Patents and Trademarks (KPAL) 1,281,411 1,281,411 Total Intangibles 1,535,410 1,535,410 Less: Accumulated Amortization (1,172,319 ) (1,045,464 ) Net Intangible Assets $ 363,091 $ 489,946 Amortization expense for the three and nine months ended September 30, 2021 and 2020 were $42,285 (2020: $51,318) and $126,855 (2020: $153,954), respectively. Amortization of intangibles through 2026 is: Remainder of 2021 $ 42,285 2022 161,865 2023 151,686 2024 3,051 2025 932 2026 932 Goodwill in the amount of $3,010,202 was recorded as part of the acquisition of PrestoCorp that occurred on August 1, 2017. Cumulative impairment of the PrestoCorp goodwill totals $1,173,000 as of September 30, 2021 and December 31, 2020. The balance of goodwill at September 30, 2021 and December 31, 2020 was $1,837,202 and $1,837,202, respectively. There were no additions, deletions, and impairments recognized in the three and nine months ended September 30, 2021 and 2020. The Company considered the impact of COVID-19 on intangible assets at September 30, 2021 and December 31, 2020 and concluded that impairment analysis is not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55:24Z</dcterms:created>
  <dcterms:modified xmlns:dcterms="http://purl.org/dc/terms/" xmlns:xsi="http://www.w3.org/2001/XMLSchema-instance" xsi:type="dcterms:W3CDTF">2021-11-15T20:55:24Z</dcterms:modified>
</cp:coreProperties>
</file>